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Consolidation and"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ong-Term Obligations" sheetId="15" state="visible" r:id="rId15"/>
    <sheet xmlns:r="http://schemas.openxmlformats.org/officeDocument/2006/relationships" name="Hedging Activities" sheetId="16" state="visible" r:id="rId16"/>
    <sheet xmlns:r="http://schemas.openxmlformats.org/officeDocument/2006/relationships" name="Fair Value Disclosur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Segment Reporting, Geographic a"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Organization, Consolidation a25" sheetId="25" state="visible" r:id="rId25"/>
    <sheet xmlns:r="http://schemas.openxmlformats.org/officeDocument/2006/relationships" name="Acquisitions (Tables)" sheetId="26" state="visible" r:id="rId26"/>
    <sheet xmlns:r="http://schemas.openxmlformats.org/officeDocument/2006/relationships" name="Goodwill and Other Intangible27" sheetId="27" state="visible" r:id="rId27"/>
    <sheet xmlns:r="http://schemas.openxmlformats.org/officeDocument/2006/relationships" name="Accrued Expenses (Tables)" sheetId="28" state="visible" r:id="rId28"/>
    <sheet xmlns:r="http://schemas.openxmlformats.org/officeDocument/2006/relationships" name="Long-Term Obligations (Tables)" sheetId="29" state="visible" r:id="rId29"/>
    <sheet xmlns:r="http://schemas.openxmlformats.org/officeDocument/2006/relationships" name="Hedging Activiti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Segment Reporting, Geographic34" sheetId="34" state="visible" r:id="rId34"/>
    <sheet xmlns:r="http://schemas.openxmlformats.org/officeDocument/2006/relationships" name="Supplemental Cash Flow Inform35" sheetId="35" state="visible" r:id="rId35"/>
    <sheet xmlns:r="http://schemas.openxmlformats.org/officeDocument/2006/relationships" name="Organization, Consolidation a36" sheetId="36" state="visible" r:id="rId36"/>
    <sheet xmlns:r="http://schemas.openxmlformats.org/officeDocument/2006/relationships" name="Acquisitions - Additional Infor" sheetId="37" state="visible" r:id="rId37"/>
    <sheet xmlns:r="http://schemas.openxmlformats.org/officeDocument/2006/relationships" name="Acquisitions - Summary of Estim" sheetId="38" state="visible" r:id="rId38"/>
    <sheet xmlns:r="http://schemas.openxmlformats.org/officeDocument/2006/relationships" name="Acquisitions - Summary of Unaud"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Accrued Expenses - Accrued Expe" sheetId="44" state="visible" r:id="rId44"/>
    <sheet xmlns:r="http://schemas.openxmlformats.org/officeDocument/2006/relationships" name="Long-Term Obligations - Summary" sheetId="45" state="visible" r:id="rId45"/>
    <sheet xmlns:r="http://schemas.openxmlformats.org/officeDocument/2006/relationships" name="Long-Term Obligations - Summa46" sheetId="46" state="visible" r:id="rId46"/>
    <sheet xmlns:r="http://schemas.openxmlformats.org/officeDocument/2006/relationships" name="Long-Term Obligations - Additio" sheetId="47" state="visible" r:id="rId47"/>
    <sheet xmlns:r="http://schemas.openxmlformats.org/officeDocument/2006/relationships" name="Hedging Activities - Additional" sheetId="48" state="visible" r:id="rId48"/>
    <sheet xmlns:r="http://schemas.openxmlformats.org/officeDocument/2006/relationships" name="Hedging Activities - Schedule o" sheetId="49" state="visible" r:id="rId49"/>
    <sheet xmlns:r="http://schemas.openxmlformats.org/officeDocument/2006/relationships" name="Hedging Activities - Schedule50" sheetId="50" state="visible" r:id="rId50"/>
    <sheet xmlns:r="http://schemas.openxmlformats.org/officeDocument/2006/relationships" name="Hedging Activities - Effect of " sheetId="51" state="visible" r:id="rId51"/>
    <sheet xmlns:r="http://schemas.openxmlformats.org/officeDocument/2006/relationships" name="Fair Value Disclosures - Additi" sheetId="52" state="visible" r:id="rId52"/>
    <sheet xmlns:r="http://schemas.openxmlformats.org/officeDocument/2006/relationships" name="Stock-Based Compensation - 2006"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2056" sheetId="56" state="visible" r:id="rId56"/>
    <sheet xmlns:r="http://schemas.openxmlformats.org/officeDocument/2006/relationships" name="Stock-Based Compensation - Su57" sheetId="57" state="visible" r:id="rId57"/>
    <sheet xmlns:r="http://schemas.openxmlformats.org/officeDocument/2006/relationships" name="Earnings Per Share - Earnings (" sheetId="58" state="visible" r:id="rId58"/>
    <sheet xmlns:r="http://schemas.openxmlformats.org/officeDocument/2006/relationships" name="Earnings Per Share - Weighted A" sheetId="59" state="visible" r:id="rId59"/>
    <sheet xmlns:r="http://schemas.openxmlformats.org/officeDocument/2006/relationships" name="Earnings Per Share - Additional"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Segment Reporting, Geographic63" sheetId="63" state="visible" r:id="rId63"/>
    <sheet xmlns:r="http://schemas.openxmlformats.org/officeDocument/2006/relationships" name="Segment Reporting, Geographic64" sheetId="64" state="visible" r:id="rId64"/>
    <sheet xmlns:r="http://schemas.openxmlformats.org/officeDocument/2006/relationships" name="Segment Reporting, Geographic65" sheetId="65" state="visible" r:id="rId65"/>
    <sheet xmlns:r="http://schemas.openxmlformats.org/officeDocument/2006/relationships" name="Commitments and Contingencies -" sheetId="66" state="visible" r:id="rId66"/>
    <sheet xmlns:r="http://schemas.openxmlformats.org/officeDocument/2006/relationships" name="Supplemental Cash Flow Inform67" sheetId="67" state="visible" r:id="rId67"/>
    <sheet xmlns:r="http://schemas.openxmlformats.org/officeDocument/2006/relationships" name="Supplemental Cash Flow Inform68" sheetId="68" state="visible" r:id="rId68"/>
  </sheets>
  <definedNames/>
  <calcPr calcId="124519" fullCalcOnLoad="1"/>
</workbook>
</file>

<file path=xl/sharedStrings.xml><?xml version="1.0" encoding="utf-8"?>
<sst xmlns="http://schemas.openxmlformats.org/spreadsheetml/2006/main" uniqueCount="726">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WSTC</t>
  </si>
  <si>
    <t>Entity Registrant Name</t>
  </si>
  <si>
    <t>WEST CORP</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3 Months Ended</t>
  </si>
  <si>
    <t>Jun. 30, 2016</t>
  </si>
  <si>
    <t>Income Statement [Abstract]</t>
  </si>
  <si>
    <t>REVENUE</t>
  </si>
  <si>
    <t>COST OF SERVICES</t>
  </si>
  <si>
    <t>SELLING, GENERAL AND ADMINISTRATIVE EXPENSES</t>
  </si>
  <si>
    <t>OPERATING INCOME</t>
  </si>
  <si>
    <t>OTHER INCOME (EXPENSE):</t>
  </si>
  <si>
    <t>Interest expense, net of interest income of $224, $20, $253 and $290</t>
  </si>
  <si>
    <t>Accelerated amortization of deferred financing costs</t>
  </si>
  <si>
    <t>Other, net</t>
  </si>
  <si>
    <t>Other expense</t>
  </si>
  <si>
    <t>INCOME BEFORE INCOME TAX EXPENSE</t>
  </si>
  <si>
    <t>INCOME TAX EXPENSE</t>
  </si>
  <si>
    <t>NET INCOME</t>
  </si>
  <si>
    <t>EARNINGS PER COMMON SHARE—BASIC</t>
  </si>
  <si>
    <t>EARNINGS PER COMMON SHARE—DILUTED</t>
  </si>
  <si>
    <t>WEIGHTED AVERAGE NUMBER OF SHARES OUTSTANDING:</t>
  </si>
  <si>
    <t>Basic Common</t>
  </si>
  <si>
    <t>Diluted Common</t>
  </si>
  <si>
    <t>DIVIDENDS DECLARED:</t>
  </si>
  <si>
    <t>Dividends declared per share</t>
  </si>
  <si>
    <t>Condensed Consolidated Statements of Income (Unaudited) (Parenthetical) - USD ($) $ in Thousands</t>
  </si>
  <si>
    <t>Interest income</t>
  </si>
  <si>
    <t>Condensed Consolidated Statements of Comprehensive Income (Unaudited) - USD ($) $ in Thousands</t>
  </si>
  <si>
    <t>Statement Of Income And Comprehensive Income [Abstract]</t>
  </si>
  <si>
    <t>Net income</t>
  </si>
  <si>
    <t>Foreign currency translation adjustments, net of tax of ($9,003), $4,779, ($13,230) and $3,010</t>
  </si>
  <si>
    <t>Unrealized loss on interest rate derivatives, net of tax of $1,145, $0, $863 and $0</t>
  </si>
  <si>
    <t>Comprehensive income</t>
  </si>
  <si>
    <t>Condensed Consolidated Statements of Comprehensive Income (Unaudited) (Parenthetical) - USD ($) $ in Thousands</t>
  </si>
  <si>
    <t>Foreign currency translation adjustment, tax</t>
  </si>
  <si>
    <t>Unrealized loss on interest rate derivatives, tax</t>
  </si>
  <si>
    <t>Condensed Consolidated Balance Sheets (Unaudited) - USD ($) $ in Thousands</t>
  </si>
  <si>
    <t>Dec. 31, 2016</t>
  </si>
  <si>
    <t>CURRENT ASSETS:</t>
  </si>
  <si>
    <t>Cash and cash equivalents</t>
  </si>
  <si>
    <t>Trust and restricted cash</t>
  </si>
  <si>
    <t>Accounts receivable, net of allowance of $7,727 and $6,738</t>
  </si>
  <si>
    <t>Income taxes receivable</t>
  </si>
  <si>
    <t>Prepaid assets</t>
  </si>
  <si>
    <t>Deferred expenses</t>
  </si>
  <si>
    <t>Other current assets</t>
  </si>
  <si>
    <t>Total current assets</t>
  </si>
  <si>
    <t>PROPERTY AND EQUIPMENT:</t>
  </si>
  <si>
    <t>Property and equipment</t>
  </si>
  <si>
    <t>Accumulated depreciation and amortization</t>
  </si>
  <si>
    <t>Total property and equipment, net</t>
  </si>
  <si>
    <t>GOODWILL</t>
  </si>
  <si>
    <t>INTANGIBLE ASSETS, net of accumulated amortization of $681,233 and $651,180</t>
  </si>
  <si>
    <t>OTHER ASSETS</t>
  </si>
  <si>
    <t>TOTAL ASSETS</t>
  </si>
  <si>
    <t>CURRENT LIABILITIES:</t>
  </si>
  <si>
    <t>Accounts payable</t>
  </si>
  <si>
    <t>Deferred revenue</t>
  </si>
  <si>
    <t>Accrued expenses</t>
  </si>
  <si>
    <t>Current maturities of long-term debt</t>
  </si>
  <si>
    <t>Total current liabilities</t>
  </si>
  <si>
    <t>LONG-TERM OBLIGATIONS, less current maturities</t>
  </si>
  <si>
    <t>DEFERRED INCOME TAXES</t>
  </si>
  <si>
    <t>OTHER LONG-TERM LIABILITIES</t>
  </si>
  <si>
    <t>Total liabilities</t>
  </si>
  <si>
    <t>COMMITMENTS AND CONTINGENCIES (Note 12)</t>
  </si>
  <si>
    <t xml:space="preserve"> </t>
  </si>
  <si>
    <t>STOCKHOLDERS’ DEFICIT</t>
  </si>
  <si>
    <t>Common Stock $0.001 par value, 475,000 shares authorized, 86,662 and 86,357 shares issued and 83,570 and 83,265 shares outstanding</t>
  </si>
  <si>
    <t>Additional paid-in capital</t>
  </si>
  <si>
    <t>Retained deficit</t>
  </si>
  <si>
    <t>Accumulated other comprehensive loss</t>
  </si>
  <si>
    <t>Treasury stock at cost (3,092 shares)</t>
  </si>
  <si>
    <t>Total stockholders’ deficit</t>
  </si>
  <si>
    <t>TOTAL LIABILITIES AND STOCKHOLDERS’ DEFICIT</t>
  </si>
  <si>
    <t>Condensed Consolidated Balance Sheets (Unaudited) (Parenthetical) - USD ($) $ in Thousands</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densed Consolidated Statements of Cash Flows (Unaudited) - USD ($) $ in Thousands</t>
  </si>
  <si>
    <t>CASH FLOWS PROVIDED BY OPERATING ACTIVITIES:</t>
  </si>
  <si>
    <t>Adjustments to reconcile net income to net cash flows from operating activities:</t>
  </si>
  <si>
    <t>Depreciation</t>
  </si>
  <si>
    <t>Amortization</t>
  </si>
  <si>
    <t>Provision for share-based compensation</t>
  </si>
  <si>
    <t>Deferred income tax expense (benefit)</t>
  </si>
  <si>
    <t>Amortization of deferred financing costs</t>
  </si>
  <si>
    <t>Increase in acquisition contingent consideration</t>
  </si>
  <si>
    <t>(Gain) loss on sale of property and equipment</t>
  </si>
  <si>
    <t>Changes in operating assets and liabilities, net of business acquisitions</t>
  </si>
  <si>
    <t>Accounts receivable</t>
  </si>
  <si>
    <t>Other assets</t>
  </si>
  <si>
    <t>Accrued wages and benefits</t>
  </si>
  <si>
    <t>Accrued interest</t>
  </si>
  <si>
    <t>Other liabilities and income tax payable</t>
  </si>
  <si>
    <t>Net cash flows provided by operating activities</t>
  </si>
  <si>
    <t>CASH FLOWS USED IN INVESTING ACTIVITIES:</t>
  </si>
  <si>
    <t>Business acquisitions</t>
  </si>
  <si>
    <t>Purchases of property and equipment</t>
  </si>
  <si>
    <t>Proceeds from the sale of property and equipment</t>
  </si>
  <si>
    <t>Other</t>
  </si>
  <si>
    <t>Net cash flows used in investing activities</t>
  </si>
  <si>
    <t>CASH FLOWS USED IN FINANCING ACTIVITIES:</t>
  </si>
  <si>
    <t>Payments on notes and term loan facilities</t>
  </si>
  <si>
    <t>Proceeds from term loan facilities</t>
  </si>
  <si>
    <t>Proceeds from issuance of notes</t>
  </si>
  <si>
    <t>Proceeds from issuance of long-term revolving credit obligations</t>
  </si>
  <si>
    <t>Payments on long-term revolving credit obligations</t>
  </si>
  <si>
    <t>Debt issuance costs</t>
  </si>
  <si>
    <t>Proceeds from stock options and ESPP shares</t>
  </si>
  <si>
    <t>Dividends paid</t>
  </si>
  <si>
    <t>Repurchase of common stock</t>
  </si>
  <si>
    <t>Net cash flows used in financing activities</t>
  </si>
  <si>
    <t>EFFECT OF EXCHANGE RATES ON CASH AND CASH EQUIVALENTS</t>
  </si>
  <si>
    <t>NET CHANGE IN CASH AND CASH EQUIVALENTS</t>
  </si>
  <si>
    <t>CASH AND CASH EQUIVALENTS, Beginning of period</t>
  </si>
  <si>
    <t>CASH AND CASH EQUIVALENTS, End of period</t>
  </si>
  <si>
    <t>Condensed Consolidated Statements of Stockholders' Deficit (Unaudited) - USD ($) $ in Thousands</t>
  </si>
  <si>
    <t>Total</t>
  </si>
  <si>
    <t>Common Stock [Member]</t>
  </si>
  <si>
    <t>Additional Paid-in Capital [Member]</t>
  </si>
  <si>
    <t>Additional Paid-in Capital [Member]ASC 2016-09 [Member]</t>
  </si>
  <si>
    <t>Retained Deficit [Member]</t>
  </si>
  <si>
    <t>Retained Deficit [Member]ASC 2016-09 [Member]</t>
  </si>
  <si>
    <t>Accumulated Other Comprehensive Loss [Member]</t>
  </si>
  <si>
    <t>Treasury Stock [Member]</t>
  </si>
  <si>
    <t>BALANCE at Dec. 31, 2015</t>
  </si>
  <si>
    <t>BALANCE, shares at Dec. 31, 2015</t>
  </si>
  <si>
    <t>Dividends declared</t>
  </si>
  <si>
    <t>Foreign currency translation adjustment, net</t>
  </si>
  <si>
    <t>Purchase of stock at cost</t>
  </si>
  <si>
    <t>Purchase of stock at cost, shares</t>
  </si>
  <si>
    <t>Executive Deferred Compensation Plan activity</t>
  </si>
  <si>
    <t>Executive Deferred Compensation Plan activity, shares</t>
  </si>
  <si>
    <t>Shares issued from the Employee Stock Purchase Plan</t>
  </si>
  <si>
    <t>Shares issued from the Employee Stock Purchase Plan, shares</t>
  </si>
  <si>
    <t>Stock options exercised including related tax benefits</t>
  </si>
  <si>
    <t>Stock options exercised including related tax benefits, shares</t>
  </si>
  <si>
    <t>Issuance of shares (vesting of restricted shares and Director awards)</t>
  </si>
  <si>
    <t>Issuance of shares (vesting of restricted shares and Director awards), shares</t>
  </si>
  <si>
    <t>Share-based compensation</t>
  </si>
  <si>
    <t>BALANCE at Jun. 30, 2016</t>
  </si>
  <si>
    <t>BALANCE, shares at Jun. 30, 2016</t>
  </si>
  <si>
    <t>BALANCE at Dec. 31, 2016</t>
  </si>
  <si>
    <t>BALANCE, shares at Dec. 31, 2016</t>
  </si>
  <si>
    <t>Unrealized loss on interest rate derivatives, net</t>
  </si>
  <si>
    <t>BALANCE at Jun. 30, 2017</t>
  </si>
  <si>
    <t>BALANCE, shares at Jun. 30, 2017</t>
  </si>
  <si>
    <t>Cumulative effect of adoption of ASC 2016-09</t>
  </si>
  <si>
    <t>Condensed Consolidated Statements of Stockholders' Deficit (Unaudited) (Parenthetical) - $ / shares</t>
  </si>
  <si>
    <t>Statement Of Stockholders Equity [Abstract]</t>
  </si>
  <si>
    <t>Cash dividend per share</t>
  </si>
  <si>
    <t>Organization, Consolidation and Presentation of Financial Statements</t>
  </si>
  <si>
    <t>Organization Consolidation And Presentation Of Financial Statements [Abstract]</t>
  </si>
  <si>
    <t xml:space="preserve">1.
ORGANIZATION, CONSOLIDATION AND PRESENTATION OF FINANCIAL STATEMENTS Business Description: West Corporation (the “Company” or “West”) is a global provider of communication and network infrastructure services. “We,” “us” and “our” also refer to West and its consolidated subsidiaries, as applicable. We believe our products and services help our clients more effectively communicate, collaborate and connect with their audiences through a diverse portfolio of solutions that include unified communications services, safety services, interactive services such as automated notifications, specialized agent services and telecom services. The scale and processing capacity of our technology platforms, combined with our expertise in managing multichannel interactions, enable us to provide reliable, high-quality, mission-critical communications designed to maximize return on investment for our clients and help them build smarter, more meaningful connections. We are dedicated to delivering and improving upon new channels, new capabilities and new choices for how businesses and consumers collaborate, connect and transact. Our clients include Fortune 1000 companies, along with small and medium enterprises in a variety of industries. We have sales and/or operations in the United States, Canada, Europe, the Middle East, Asia-Pacific, Latin America and South America. Pending Merger On May 9, 2017, West entered into an Agreement and Plan of Merger (the “Merger Agreement”) by and among Mount Olympus Holdings, Inc., a Delaware corporation (“Parent”), Olympus Merger Sub, Inc., a Delaware corporation and a wholly-owned subsidiary of Parent (“Sub”), and the Company, providing for, subject to the satisfaction or waiver of specified conditions, the acquisition of West by Parent at a price of $23.50 per share in cash (the “Merger Consideration”). Parent and Sub are affiliates of certain funds managed by affiliates of Apollo Global Management, LLC. Subject to the terms and conditions of the Merger Agreement, Sub will be merged into West (the “Merger”), with West surviving the Merger as a wholly-owned subsidiary of Parent. The Merger Agreement and the consummation of the transactions contemplated by the Merger Agreement have been unanimously approved by the Company’s board of directors. Pursuant to the Merger Agreement, at the effective time of the Merger (the “Effective Time”), each share of common stock of the Company (a “Share”) issued and outstanding immediately prior to the Effective Time (other than (i) Shares held by stockholders of the Company who have properly exercised and perfected appraisal rights under Delaware law and (ii) Shares that are held in the treasury of the Company or owned of record by any wholly-owned subsidiary of the Company, Parent or any wholly-owned subsidiary of Parent) will be converted into the right to receive $23.50 per Share in cash, without interest, subject to any applicable withholding-taxes. The consummation of the Merger is subject to the satisfaction or waiver of specified closing conditions, including (i) the approval of the Merger by the holders of a majority of the voting power of the outstanding Shares entitled to vote thereon, (ii) the expiration or termination of the applicable waiting period under the Hart-Scott-Rodino Antitrust Improvements Act of 1976, as amended (the “HSR Act”), and the receipt of certain required foreign antitrust approvals, (iii) receipt of approval by the Federal Communications Commission, (iv) receipt of certain required state telecommunications regulatory approvals, (v) the absence of the occurrence of a Company Material Adverse Effect (as defined in the Merger Agreement) after the date of the Merger Agreement and (vi) other customary closing conditions. The consummation of the Merger is not subject to a financing condition. Early termination of the waiting period under the HSR Act was granted on June 6, 2017 and the required foreign antitrust approvals were obtained in July 2017. The Company received approval from the Federal Communications Commission in July 2017. On July 26, 2017, the Company’s stockholders approved the Merger. The Merger remains subject to the closing conditions described above (to the extent not already satisfied) and is expected to close during the second half of 2017. Our Services • Unified Communications Services. We provide our clients with a range of integrated unified communications services. We combine reliable technologies with experience and flexibility to provide solutions that are easy to use and scalable for every client’s specific needs. Our products and services can improve many aspects of business by enabling personalized engagement, meetings anywhere, enhanced productivity and immersive communication experiences. • Safety Services. We provide technology solutions for wireline and wireless carriers; satellite, telematics and cable operators; Voice over Internet Protocol (“VoIP”) service providers; alarm/security companies; as well as public safety organizations, government agencies and enterprises. West services the entire public and personal safety ecosystem with reliable networks and a deep understanding of safety needs. We continue to innovate and develop next generation industry solutions that match new technologies. We connect people to first responders—firefighters, law enforcement, ambulance services, and the telecommunicators answering calls in public safety answering points. Our seamless, reliable, and fault tolerant infrastructure along with our data management experience and expertise are the underpinning for individuals’ requests for assistance that require the ability to be located, and have calls routed and delivered to the correct public safety agency. We provide 9-1-1 call routing, call location creation and delivery, and call delivery and accuracy compliance tools to the majority of U.S.-based telecommunications service providers including all major Incumbent Local Exchange Carriers (“ILECs”), most Competitive Local Exchange Carriers (“CLECs”), as well as wireless carriers, VoIP service providers and telematics providers. We believe we are the leading database management provider in the industry, managing over 223 million ILEC, CLEC and VoIP records. We continue to develop and support new technologies for existing providers as well as support new entrants such as Over the Top ("OTT") providers. • Interactive Services. We design, integrate, deliver, manage and optimize applications, services, platforms and networks that aim to create a better customer experience, strengthen customer engagement and drive efficiencies for our clients. We specialize in cloud-based communication solutions that drive a smart, personalized and convenient customer experience, including interactive voice response (“IVR”) self-service, outbound proactive notifications and mobility, cloud contact center technologies, web, mobile application development and comprehensive professional services. Our applied technology uses an omni-channel approach that brings together multiple channels, including voice, text, email, push notification, fax, video, web, social media and cloud contact center technologies to create a connected customer, parent and/or patient experience. In most cases, our technology directly interfaces with our clients' internal systems, including customer relationship management ("CRM"), private branch exchange (“PBX”) and enterprise reporting platforms. Our systems and platforms receive or deliver tens of millions of multichannel messages on behalf of our clients every day. • Specialized Agent Services. We provide our clients a combination of highly skilled subject matter experts with proven analytics and technology to provide solutions for the fast-growing healthcare market. We believe we are the leading provider of healthcare advocacy products and services to employees of large organizations. We also help health insurance payers, third-party administrators and self-insured employers improve cash flow and reduce healthcare costs by identifying and recovering overpaid and third-party liability claims. Additionally, we offer business-to-business sales across multiple vertical markets with a focus on increasing our clients’ market share and improving customer relationships. • Telecom Services. We provide local and national tandem switching services that facilitate an efficient exchange of network traffic between originating and terminating networks throughout the U.S. We connect people and unite networks by delivering interconnection services for all types of providers, including wireless, wireline, cable and VoIP. We operate a next-generation technology-agnostic national network providing a cost effective means for time-division multiplexing to internet protocol (“IP”) conversion for IP networks that require access to the public switched telephone network. We provide carrier-grade interconnections that reduce cost and merge traditional telecom, mobile and IP technologies onto a common, efficient backbone. Telecom Services also provides much of the telecommunications network infrastructure that supports our conferencing and collaboration business. Our five operating segments (Unified Communications Services, Safety Services, Interactive Services, Specialized Agent Services and Telecom Services) are aggregated into four reportable segments as follows:
•
Unified Communications Services, including conferencing and collaboration services, unified communications as a service (“UCaaS”) solutions and telecom services;
•
Safety Services, including carrier services, next generation 9-1-1, government solutions and advanced services;
•
Interactive Services, including outbound (proactive notification – voice/text/short message service (“SMS”) and chat), inbound speech solutions ("IVR"), cloud contact center technologies, web, mobile and professional services; and
•
Specialized Agent Services, including healthcare advocacy services, cost management services and revenue generation services. Basis of Consolidation —The unaudited condensed consolidated financial statements include the accounts of West and its wholly-owned subsidiaries. The unaudited condensed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year ended December 31, 2016. All intercompany balances and transactions have been eliminated in the consolidated financial statements. Our results for the three and six months ended June 30, 2017 are not necessarily indicative of what our results will be for other interim periods or for the full fisca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persuasive evidence of an arrangement exists, delivery has occurred or services have been rendered, price is fixed or determinable and collectability is reasonably assured. Amounts billed in advance of providing service are deferred and recorded as deferred revenue or other long-term liabilities on the balance sheet until service has been provided. Income Tax —For the three and six months ended June 30, 2017, income tax expense was $22.7 million and $44.2 million, respectively, and the effective income tax rate was 33.6% and 30.9%, respectively. For the three and six months ended June 30, 2016, income tax expense was $18.4 million and $43.2 million, respectively, and the effective income tax rate was 35.8% for both periods. The reduction in the effective tax rate was due primarily to several tax settlements. These settlements decreased our liability for uncertain tax positions by $15.7 million during the first quarter of 2017. Dividend —On May 9, 2017, we announced the payment of future dividends had been suspended. The declaration and payment of all future dividends, if any, will be at the sole discretion of our Board of Directors. We funded the dividends paid in 2016 and the first three months of 2017 with cash generated by our operations. On March 2, 2017, we paid a $0.225 per common share quarterly dividend. The total dividend paid was approximately $18.8 million to stockholders of record as of the close of business on February 21, 2017. Share Repurchase —Under a share repurchase program approved by the Company’s Board of Directors during the first quarter of 2016 authorizing the repurchase of up to an aggregate of $75 million of outstanding common stock, the Company purchased 1,000,000 shares of common stock through the open market during the first quarter of 2016 for an aggregate purchase price of approximately $22.0 million, which was funded with cash on hand. There were no shares repurchased during the second quarter of 2016 or the first and second quarters of 2017. Assets Held for Sale— On June 21, 2016, we completed the sale of land, buildings and improvements which were previously classified as held for sale. Proceeds from the sale were $38.8 million, excluding related expenses. In connection with this sale, we realized a pre-tax gain of approximately $19.0 million. We also entered into a 12-year leaseback agreement for one of the buildings. This lease is classified as an operating lease and the related $6.1 million gain, included in the $19.0 million realized gain is being deferred and recognized over the lease term. Recently Implemented Accounting Pronouncements —In March 2016, the Financial Accounting Standards Board (“FASB”) issued Accounting Standard Update (“ASU”) 2016-09, Compensation-Stock Compensation (Topic 718) . The new guidance requires excess tax benefits and tax deficiencies to be recorded in the income statement when the awards vest or are settled. In addition, cash flows related to excess tax benefits are no longer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onsolidated cash flows statement, and provides an accounting policy election to account for forfeitures as they occur. Under the new guidance, we elected to change our forfeiture policy to recognize forfeitures of awards as they occur beginning January 1, 2017. The change in forfeiture policy was adopted using a modified-retrospective transition method. We recorded a cumulative-effect adjustment which increased our retained deficit by $0.1 million upon transition on January 1, 2017. We elected to apply the presentation requirements for cash flows related to excess tax benefits prospectively. For the six months ended June 30, 2016, excess tax benefits on stock options recognized in additional paid-in capital was $0.3 million. This is included in the “Proceeds from stock options and Employee Stock Purchase Plan (“ESPP”) shares” line in the condensed consolidated statement of cash flows. The impact of this standard on our consolidated financial statements at the time of implementation was not material, however, the impact on our provision for income taxes in future periods will be dependent on the market price of our common stock on vesting dates of restricted stock awards compared to the fair value of those awards when they were granted. Recent Accounting Pronouncements —In January 2017, the FASB issued ASU 2017-04, Intangibles – Goodwill and Other (Topic 350) . This update addresses the subsequent measurement of goodwill and eliminates Step 2 from the goodwill impairment test. Under the amendments in this update, annual or interim goodwill impairment tests are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dditionally, the income tax effects should be considered for any tax deductible goodwill on the carrying amount of the reporting unit when measuring the goodwill impairment loss. The amendment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The amendment requires disclosure of the amount of goodwill allocated to each reporting unit with a zero or negative carrying amount of net assets. The amendments in this update should be applied on a prospective basis. This amendment will be effective for us in January 2020. Early adoption is permitted for interim or annual goodwill impairment tests performed on testing dates after January 1, 2017. The Company is in the process of assessing the impact of this standard on its consolidated financial statements. In November 2016, the FASB issued ASU 2016-18, Statement of Cash Flows – Restricted Cash (Topic 230) In August 2016, the FASB issued ASU 2016-15, Statement of Cash Flows – Classification of Certain Cash Receipts and Cash Payments (Topic 230) In June 2016, the FASB issued ASU 2016-13, Financial Instruments – Credit Losses (Topic 326) In February 2016, the FASB issued ASU 2016-02, Leases (Topic 842). In May 2014, the FASB issued ASU 2014-09, Revenue from Contracts with Customers (Topic 606). </t>
  </si>
  <si>
    <t>Acquisitions</t>
  </si>
  <si>
    <t>Business Combinations [Abstract]</t>
  </si>
  <si>
    <t xml:space="preserve">2.
ACQUISITIONS Callpointe On May 2, 2017, we completed the acquisition of Callpointe.com, Inc. (“Callpointe”), a provider of custom patient communication services to the healthcare industry. The purchase price was approximately $25.9 million in cash, net of cash acquired, and assumed liabilities. The acquisition was funded with cash on hand. This business is included in the Interactive Services reportable segment. In the preliminary purchase price allocation, approximately $17.1 million was allocated to goodwill, which is not deductible for income tax purposes, and $12.7 million was allocated to other intangible assets. The primary factors that contributed to a purchase price resulting in the recognition of goodwill for the acquisition of Callpointe were the expansion of our interactive services further into the healthcare market, Callpointe’s complementary customer base and anticipated synergies which are expected to result in cost savings. Vocus On March 7, 2017, we completed the acquisition of the cloud collaboration practice and assets from Vocus Group (“Vocus”) in Australia for approximately $4.0 million in cash. The acquisition was funded with cash on hand. This business is included in the Unified Communications Services reportable segment. In the preliminary purchase price allocation, approximately $1.2 million was allocated to goodwill, which is not deductible for tax purposes, and $0.7 million was allocated to other intangible assets. The primary factors that contributed to a purchase price resulting in the recognition of goodwill were the expansion of our position and capabilities throughout the Asia-Pacific region and the anticipated synergies which are expected to result in an enhanced global support and cost structure. 911 ETC On December 9, 2016, we completed the acquisition of 911 ETC, Inc. (“911 ETC”). 911 ETC is a leading provider of E911 solutions to the enterprise market space across the United States. The purchase price was approximately $10.2 million in cash, net of cash acquired, plus assumed liabilities. The acquisition was funded with cash on hand. This business is included in the Safety Services reportable segment. In the preliminary purchase price allocation, approximately $5.0 million was allocated to goodwill, which is not deductible for income tax purposes, and $6.5 million was allocated to other intangible assets. The primary factors that contributed to a purchase price resulting in the recognition of goodwill for the acquisition of 911 ETC were the expansion of our safety services further into the enterprise business space, their complementary customer base and anticipated synergies which are expected to result in cost savings. Synrevoice On March 14, 2016, we completed the acquisition of substantially all of the assets of Synrevoice Technologies, Inc. (“Synrevoice”). Synrevoice, based in Markham, Ontario, is a provider of messaging and notification services to the K-12 education and commercial markets in North America. The purchase price was approximately $9.2 million and was funded with cash on hand. This business is included in the Interactive Services reportable segment. Approximately $4.7 million was allocated to goodwill, which is partially deductible for income tax purposes, and $6.5 million was allocated to other intangible assets. The primary factors that contributed to a purchase price resulting in the recognition of goodwill for the acquisition of Synrevoice were the expansion of our interactive services further into the education vertical market and anticipated synergies which are expected to result in a more efficient and faster growing K-12 business in North America. The following table summarizes the preliminary acquisition date estimated fair values of the assets acquired and liabilities assumed for Callpointe, Vocus and 911 ETC and the final acquisition date fair value of assets acquired and liabilities assumed for Synrevoice.
(Amounts in thousands)
Callpointe
Vocus
911 ETC
Synrevoice
Working Capital
$
668
$
(177
)
$
743
$
(1,967
)
Property and equipment
275
2,272
135
21
Other assets, net
—
32
—
—
Intangible assets
12,690
685
6,484
6,455
Goodwill
17,109
1,206
5,004
4,720
Total assets acquired
30,742
4,018
12,366
9,229
Long-term liabilities
4,834
23
2,191
—
Total liabilities assumed
4,834
23
2,191
—
Net assets acquired
$
25,908
$
3,995
$
10,175
$
9,229
Acquisition costs incurred for prospective and completed acquisitions for the three months ended June 30, 2017 and 2016 were $1.5 million and $1.4 million, respectively. For the six months ended June 30, 2017 and 2016, these acquisition costs were $2.8 million and $2.5 million, respectively. These acquisition costs, which are included in selling, general and administrative expenses, exclude $4.4 million of acquisition costs recognized by West related to the pending acquisition of West Corporation by certain funds managed by affiliates of Apollo Global Management, LLC. The excess of the acquisition costs over the fair value of the assets acquired and liabilities assumed for the Callpointe, Vocus and 911 ETC purchases were assigned to goodwill based on preliminary estimates. We are in the process of completing the acquisition accounting for certain intangible assets and liabilities. The process of completing the acquisition accounting involves numerous time consuming steps for information gathering, verification and review. We expect to finalize this process within twelve months following the respective acquisition dates. Pro forma The following unaudited pro forma financial information presents the combined results of operations as if the acquisitions of Callpointe, Vocus, 911 ETC and Synrevoice occurred as of the beginning of the year prior to acquisition. The pro forma results contained in the table below include adjustments for amortization of acquired intangibles, finance and acquisition costs as well as related income taxes.
Three Months Ended June 30,
Six Months Ended June 30,
(Amounts in thousands)
2017
2016
2017
2016
Revenue
$
575,125
$
585,965
$
1,150,114
$
1,161,337
Net income
$
45,099
$
32,558
$
99,320
$
76,469
Income per common share—basic
$
0.54
$
0.39
$
1.19
$
0.92
Income per common share—diluted
$
0.53
$
0.39
$
1.16
$
0.91
The pro forma results above are not necessarily indicative of the operating results that would have actually occurred if the acquisitions had been in effect on the dates indicated, nor are they necessarily indicative of future results of operations. Our acquisitions completed in 2017 and 2016 were included in the consolidated results of operations from their respective dates of acquisition and included revenue of $5.1 million and $1.0 million for the three months ended June 30, 2017 and 2016, respectively, and $7.4 million and $1.2 million for the six months ended June 30, 2017 and 2016, respectively. The impact of these acquisitions to net income for the three and six months ended June 30, 2017 and 2016 was not material. </t>
  </si>
  <si>
    <t>Goodwill and Other Intangible Assets</t>
  </si>
  <si>
    <t>Goodwill And Intangible Assets Disclosure [Abstract]</t>
  </si>
  <si>
    <t xml:space="preserve">3 .
GOODWILL AND OTHER INTANGIBLE ASSETS The following table presents the changes in the carrying amount of goodwill by reportable segment for the year ended December 31, 2016 and the six months ended June 30, 2017:
(Amounts in thousands)
Unified Communications Services
Safety Services
Interactive Services
Specialized Agent Services
Total
Balance at January 1, 2016
$
873,782
$
508,679
$
244,879
$
288,350
$
1,915,690
Acquisitions
—
5,277
4,907
—
10,184
Acquisition accounting adjustments
515
—
(13
)
—
502
Foreign currency translation adjustments
(10,317
)
—
133
—
(10,184
)
Balance at December 31, 2016
863,980
513,956
249,906
288,350
1,916,192
Acquisitions
1,207
—
17,109
—
18,316
Acquisition accounting adjustments
—
(273
)
(173
)
—
(446
)
Foreign currency translation adjustments
13,085
—
685
—
13,770
Balance at June 30, 2017
$
878,272
$
513,683
$
267,527
$
288,350
$
1,947,832
Other intangible assets Below is a summary of the major intangible assets for each identifiable intangible asset:
As of June 30, 2017
(Amounts in thousands)
Acquired Cost
Accumulated Amortization
Net Intangible Assets
Client Relationships
$
670,154
$
(501,230
)
$
168,924
Technology &amp; Patents
185,214
(118,485
)
66,729
Trade names and trademarks
103,725
(41,158
)
62,567
Other intangible assets
23,131
(20,360
)
2,771
Total
$
982,224
$
(681,233
)
$
300,991
As of December 31, 2016
(Amounts in thousands)
Acquired Cost
Accumulated Amortization
Net Intangible Assets
Client Relationships
$
659,877
$
(482,037
)
$
177,840
Technology &amp; Patents
181,299
(113,011
)
68,288
Trade names and trademarks
103,391
(37,331
)
66,060
Other intangible assets
22,087
(18,801
)
3,286
Total
$
966,654
$
(651,180
)
$
315,474
Amortization expense for finite-lived intangible assets was $14.5
2017
$ 58.3 million
2018
$ 52.3 million
2019
$ 45.5 million
2020
$ 38.5 million
2021
$ 30.2 million
2022
$ 24.3 million The acquisition of Callpointe on May 2, 2017 included other intangible assets consisting of customer relationships ($9.0 million, with a 15-year amortization period), technology ($2.6 million, with a 3-year amortization period), non-compete agreements ($0.9 million, with a 5-year amortization period) and trademarks ($0.2 million, with a 2-year amortization period). The March 7, 2017 acquisition of the cloud collaboration practice and assets from Vocus included intangible assets consisting of technology ($0.6 million, with a 4-year amortization period) and non-compete agreements ($0.1 million, with a 3-year amortization period). </t>
  </si>
  <si>
    <t>Accrued Expenses</t>
  </si>
  <si>
    <t>Other Liabilities Disclosure [Abstract]</t>
  </si>
  <si>
    <t>4 .
ACCRUED EXPENSES Accrued expenses consisted of the following as of:
June 30,
December 31,
(Amounts in thousands)
2017
2016
Accrued wages
$
65,423
$
65,695
Accrued phone
43,919
39,537
Interest payable
33,918
35,702
Accrued other taxes (non-income related)
24,978
35,794
Other current liabilities
24,496
21,241
Income taxes payable
8,548
—
Customer credits
7,836
5,437
Accrued professional fees
6,474
5,436
Accrued employee benefit costs
4,578
5,839
Acquisition obligation for a net operating loss carryforward claim
3,573
3,573
Accrued lease expense
3,233
3,026
Outside commissions
2,967
2,922
Accrued licensing costs
1,982
669
Acquisition contingent consideration
1,864
—
Total
$
233,789
$
224,871</t>
  </si>
  <si>
    <t>Long-Term Obligations</t>
  </si>
  <si>
    <t>Debt Disclosure [Abstract]</t>
  </si>
  <si>
    <t xml:space="preserve">5 .
LONG-TERM OBLIGATIONS Long-term obligations are carried at amortized cost. Long-term obligations consisted of the following as of:
June 30,
December 31,
(Amounts in thousands)
2017
2016
Accounts Receivable Securitization Facility
$
—
$
34,000
Senior Secured Term Loans due 2019 (paid in 2017)
—
8,814
Senior Secured A Term Loans due 2021
629,688
641,875
Senior Secured B Term Loans due 2021
257,405
258,702
4 3/4% Senior Secured Notes due 2021
400,000
400,000
5 3/8% Senior Notes due 2022
1,000,000
1,000,000
Senior Secured B Term Loans due 2023
861,316
865,655
Unamortized value of debt issuance costs
(35,725
)
(39,374
)
Net carrying value
3,112,684
3,169,672
Less: current maturities
(47,834
)
(39,709
)
Long-term obligations, net of debt issuance costs
$
3,064,850
$
3,129,963
During the six months ended June 30, 2017, in addition to scheduled amortization payments of $17.8 million, we made $8.8 million in voluntary prepayments which repaid the 2019 maturity term loans under our senior secured term loan facility in full. At December 31, 2016, the principal balance outstanding on the revolving trade accounts receivable financing facility among the Company, certain of our originating domestic subsidiaries, West Receivables Holding LLC, West Receivables LLC and Wells Fargo (“Securitization Facility”) was $34.0 million. At June 30, 2017, the Securitization Facility was undrawn. The highest outstanding balance during the six months ended June 30, 2017 and year ended December 31, 2016 was $34.0 million and $75.0 million, respectively. On July 31, 2017, we terminated the Securitization Facility. At June 30, 2017, we were in compliance with our financial debt covenants. </t>
  </si>
  <si>
    <t>Hedging Activities</t>
  </si>
  <si>
    <t>Derivative Instruments And Hedging Activities Disclosure [Abstract]</t>
  </si>
  <si>
    <t xml:space="preserve">6.
HEDGING ACTIVITIES We are exposed to market risk from adverse changes in interest rates. Derivatives are used as part of our strategy to manage this risk. The Company does not use derivatives for trading or speculative purposes and currently does not have any derivatives that are not designated as hedges. On July 26, 2016, we entered into four interest rate swaps, two 1-month LIBOR swaps with a combined beginning notional value of $275.0 million and two 3-month LIBOR swaps with a combined beginning notional value of $275.0 million, each with a maturity date of July 17, 2021. The 1-month LIBOR swaps were effective July 29, 2016, with no amortization or variable interest rate floor. The 3-month LIBOR swaps were effective as of June 30, 2017, with 1% amortization per year and a 75 basis points LIBOR floor. The contracts provide for the receipt of variable interest rate amounts from the counterparties in exchange for the Company making fixed-rate payments over the life of the agreements without exchange of the underlying notional value. The Company has elected to apply hedge accounting and has designated these interest rate swaps as cash flow hedges of interest payments on a portion of our variable rate term loan debt maturing in 2021 or later. The initial and periodic assessments of hedge effectiveness were performed using regression analysis. Hedge ineffectiveness for cash flow hedges may impact net earnings when a change in the value of a hedge does not entirely offset the change in the value of the underlying hedged item. We do not exclude any component of the hedged instrument's gain or loss when assessing ineffectiveness. There was no ineffectiveness gain or loss recognized during the three months ended June 30, 2017. Ineffectiveness losses of approximately $0.1 million were recognized during the six months ended June 30, 2017 and are recorded as an increase to interest expense. The ineffectiveness is due to a LIBOR rate floor that is included in the hedged debt but not in the related 1-month LIBOR swaps. The effective portion of changes in the fair value of derivatives designated and that qualify as cash flow hedges are recorded in accumulated other comprehensive loss and will be reclassified into earnings, as interest expense, when interest payments are made on the related debt. The pre-tax unrealized gain associated with our interest rate swaps, which is deferred in accumulated other comprehensive loss at June 30, 2017 was $10.8 million ($6.7 million after taxes) and at December 31, 2016 was $13.0 million ($8.1 million after taxes). During the next 12 months, the Company estimates that an additional $0.8 million will be reclassified as a decrease to interest expense. As of June 30, 2017, the Company had the following outstanding interest rate derivatives that were designated as cash flow hedges of interest rate risk:
Interest Rate Derivative
Number of Instruments
Notional Value in Thousands
Interest Rate Swaps
Four
$550,000 At June 30, 2017, the Company had 1-month and 3-month LIBOR-based debt in excess of the hedged notional value. The fixed interest rates on the 1-month and 3-month interest rate swaps range from 0.99530% to 1.50200%. All derivative instruments are recognized in the Condensed Consolidated Balance Sheets at fair value (refer to Note 7 for additional information related to fair value measurement). The following table presents, in thousands, our derivative financial instruments as well as their classification in the Condensed Consolidated Balance Sheet as of June 30, 2017 and December 31, 2016.
Derivative Assets / (Liabilities)
Fair Value
Derivatives designated as hedging instruments
Balance Sheet Location
June 30, 2017
December 31, 2016
Interest rate swaps
Other current assets
$
1,014
$
—
Interest rate swaps
Other long-term assets
11,003
14,528
Interest rate swaps
Accrued expenses
(193
)
(356
)
Total derivatives designated as hedging instruments
$
11,824
$
14,172
The table below presents the effect of the Company’s derivative financial instruments designated as cash flow hedges on the Consolidated Statements of Operations and the Consolidated Statements of Comprehensive Loss for the three months ended June 30, 2017 (in thousands):
Derivatives Designated as Cash Flow Hedges
Amount of Gain (Loss) Recognized in OCL on Derivatives (Effective Portion)
Location of Gain (Loss) Reclassified from AOCL into Income (Effective Portion)
Amount of Gain (Loss) Reclassified from AOCL into Income (Effective Portion)
Location of Loss Recognized in Income on Derivative (Ineffective Portion and Amount Excluded from Effectiveness Testing)
Amount of Loss Recognized in Income on Derivative (Ineffective Portion and Amount Excluded from Effectiveness Testing)
Interest Rate Swaps
$
(3,004
)
Interes t
$
8
Other
$
15
The table below presents the effect of the Company’s derivative financial instruments designated as cash flow hedges on the Consolidated Statements of Operations and the Consolidated Statements of Comprehensive Loss for the six months ended June 30, 2017 (in thousands):
Derivatives Designated as Cash Flow Hedges
Amount of Gain (Loss) Recognized in OCL on Derivatives (Effective Portion)
Location of Gain (Loss) Reclassified from AOCL into Income (Effective Portion)
Amount of Gain (Loss) Reclassified from AOCL into Income (Effective Portion)
Location of Loss Recognized in Income on Derivative (Ineffective Portion and Amount Excluded from Effectiveness Testing)
Amount of Loss Recognized in Income on Derivative (Ineffective Portion and Amount Excluded from Effectiveness Testing)
Interest Rate Swaps
$
2,412
Interes t
$
(141
)
Other
$
77
The Company held no derivative financial instrument during the first six months of 2016.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The Company has been in compliance with all financial debt covenants during the periods covered by this report. </t>
  </si>
  <si>
    <t>Fair Value Disclosures</t>
  </si>
  <si>
    <t>Fair Value Disclosures [Abstract]</t>
  </si>
  <si>
    <t>7.
FAIR VALUE DISCLOSURES FASB guidance establishes a three-level fair value hierarchy based upon assumptions (inputs) used to price assets or liabilities. The three levels of inputs used to measure fair value are as follows: • Level 1 – Unadjusted quoted prices in active markets for identical assets or liabilities, • Level 2 – Observable inputs other than those included within Level 1, such as quoted prices for similar assets and liabilities in active markets or quoted prices for identical assets or liabilities in inactive markets, and • Level 3 – Unobservable inputs for assets or liabilities reflecting our assumptions and best estimate of what inputs market participants would use in pricing the asset or liability. The categorization within the valuation hierarchy is based upon the lowest level of input that is significant to the fair value measurement. Following is a description of the valuation methodologies used for assets and liabilities measured at fair value. Trading Securities (Asset). The assets held in the West Corporation Executive Retirement Savings Plan and the West Corporation Nonqualified Deferred Compensation Plan represent mutual funds, invested in debt and equity securities, classified as trading securities in accordance with the provisions of Accounting Standards Codification 320 Investments—Debt and Equity Securities considering the employee’s ability to change the investment allocation of their deferred compensation at any time. Quoted market prices are available for these securities in an active market; therefore the fair value of these securities is determined by Level 1 inputs. We evaluate classification within fair value hierarchy each reporting period. There were no transfers between any levels of the fair value hierarchy during the periods presented. The carrying amount of the trading securities of $69.7 million and $63.5 million at June 30, 2017 and December 31, 2016, respectively, were equal to the quoted prices in active markets for identical assets. Derivatives. Our derivative instruments consist of interest rate swap assets of $12.0 million and interest rate swap liabilities of $0.2 million as of June 30, 2017 and interest rate swap assets of $14.5 million and interest rate swap liabilities of $0.3 million as of December 31, 2016 (see Note 6). The fair value of these Level 2 derivative instruments was determined using readily available market observable inputs such as interest rate curves, discount factors and implied volatilities. Long-term Debt (including current installments). The fair value of our 2021 Senior Secured Notes, based on market quotes, which we determined to be Level 2 inputs, at June 30, 2017 and December 31, 2016 was approximately $408.0 million and $411.5 million, respectively, compared to the carrying amount of $400.0 million for both dates. The fair value of our 2022 Senior Notes, based on market quotes, which we determined to be Level 2 inputs, at June 30, 2017 and December 31, 2016 was approximately $1,010.0 million and $967.5 million, respectively, compared to the carrying amount of $1.0 billion for both dates. The fair value of our senior secured term loan facilities was estimated using current market quotes on comparable debt securities from various financial institutions. All of the inputs used to determine the fair market value of our senior secured term loan facilities are Level 2 inputs and obtained from an independent source. The fair value of our senior secured term loan facilities at June 30, 2017 was approximately $1,120.1 million compared to the carrying amount of $1,118.7 million. The fair value of our senior secured term loan facilities at December 31, 2016 was approximately $1,128.6 million compared to the carrying amount of $1,124.4 million. The fair value of our senior secured A term loans based on recent trading activity, which we determined to be Level 2 inputs, at June 30, 2017 was approximately $628.9 million compared to the carrying amount of $629.7 million. The fair value of our senior secured A term loans at December 31, 2016 was approximately $649.8 million compared to the carrying amount of $650.7 million. Other. A Level 3 liability of $5.3 million and $4.6 million was recognized as of June 30, 2017 and December 31, 2016, respectively, for contingent consideration related to the acquisition of ClientTell. The liability was measured at fair value using a Monte Carlo simulation approach and was based on estimated revenues and the present value of related payments over the earn-out period.</t>
  </si>
  <si>
    <t>Stock-Based Compensation</t>
  </si>
  <si>
    <t>Postemployment Benefits [Abstract]</t>
  </si>
  <si>
    <t xml:space="preserve">8 .
STOCK-BASED COMPENSATION Pending Merger Treatment of Outstanding Equity Awards The Merger Agreement provides that, with respect to all outstanding options, stock unit awards and restricted stock awards under the Company’s equity plans, as a result of the Merger: • each option will be fully vested and cancelled, and each holder of a cancelled Company option will receive a payment in cash equal to the product of (i) the total number of Shares subject to the cancelled Company option and (ii) the excess, if any, of (A) the Merger Consideration over (B) the exercise price per Share subject to the cancelled Company option, without interest, less any required tax withholding (provided, however, that any Company option with respect to which the exercise price per share is equal to or greater than the Merger Consideration will be cancelled in exchange for no consideration); and • each stock unit and restricted stock award (other than notional shares credited under the West Corporation Nonqualified Deferred Compensation Plan) will be converted into the right to receive a payment in cash equal to the sum of (i) the Merger Consideration multiplied by the number of Shares subject to each such award and (ii) the dividend equivalents accrued on such award prior to the closing date, and to the extent required by an existing award agreement such cash amount will be held in escrow and become vested and payable in accordance with the terms of the awards on the vesting schedule set forth in the awards. For any stock unit awards that are subject to performance-based vesting conditions, the Merger Agreement provides that the number of Shares subject to such awards that are earned based on performance will be determined as of the closing date in accordance with the terms of the applicable award agreements, which the Company may amend between signing and closing to provide that, for all relevant periods, the performance goals will be deemed to have been satisfied at 100% of the target level. Any notional shares accrued under the West Corporation Nonqualified Deferred Compensation Plan will be valued based on the Merger Consideration and will be notionally reinvested in one or more other “measurement funds” (as defined under the West Corporation Nonqualified Deferred Compensation Plan) as determined by the Company prior to the effective time of the Merger until such accounts are distributed to participants in connection with the termination and pay-out of the Company’s existing account balance deferred compensation plans on the later to occur of (i) December 31, 2017 and (ii) the closing date, in accordance with the terms of such plan and applicable law or such other date as may be established by the Company in accordance with such plan and applicable law. 2006 Executive Incentive Plan Stock options granted under the West Corporation 2006 Executive Incentive Plan (“2006 EIP”) prior to 2012 vest over a period of five years, with 20% of the stock option becoming exercisable on each of the first through fifth anniversaries of the grant date. Stock options granted under the 2006 EIP in 2012 and 2013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2013 Long-Term Incentive Plan Prior to the completion of our initial public offering, we adopted the 2013 Long-Term Incentive Plan, which was amended and restated in 2014 (as amended, the “2013 LTIP”). The 2013 LTIP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ere made available for stock options, restricted stock or other types of equity awards, subject to adjustment for stock splits and other similar changes in capitalization. The number of available shares under the 2013 LTIP is reduced by the aggregate number of shares underlying each award.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 (excluding shares withheld by the Company to pay withholding taxes related to an award under the 2013 LTIP). 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Restricted stock and restricted stock units granted under the 2013 LTIP, which are time-vested vest over a period of three or four years (excluding awards to directors which vest over a six to 12 month period), with a ratable portion of the restricted stock or restricted stock unit award vested on each anniversary of the grant date until fully vested, unless earlier forfeited as a result of termination of service to the Company prior to the applicable vesting date. Performance-based restricted stock and restricted stock units granted under the 2013 LTIP vest over a performance period of three or four years. Accrued dividends are payable in respect of shares of unvested restricted stock and unvested restricted stock units upon vesting of the restricted stock and restricted stock units in accordance with the terms of the applicable award agreement. 2006 Executive Incentive Plan and 2013 Long-Term Incentive Plan – Stock Options The following table presents the stock or stock option activity under the 2006 EIP and 2013 LTIP for the six months ended June 30, 2017:
Stock or
Options Outstanding
Options
Weighted
Available
Number
Average
for Grant
of Shares
Exercise Price
Balance at January 1, 2017
5,333,520
2,169,305
$
27.45
Options exercised
—
(20,549
)
24.79
Options canceled or forfeited (2013 LTIP)
16,088
(16,088
)
23.40
Options canceled or forfeited (2006 EIP)
—
(159,214
)
30.84
Restricted stock granted
(679,594
)
—
—
Restricted stock canceled
66,265
—
—
Balance at June 30, 2017
4,736,279
1,973,454
$
27.24
At June 30, 2017, we expect that approximately 2.0 million options granted and outstanding have or will vest. At June 30, 2017, the intrinsic value of options vested and exercisable was approximately $0.1 million. The aggregate intrinsic value of options outstanding at June 30, 2017 was approximately $0.2 million. The aggregate intrinsic value of options outstanding, vested and expected to vest at June 30, 2017 was approximately $0.2 million. The following table presents information regarding the options granted under the 2006 EIP and 2013 LTIP at June 30, 2017:
Outstanding
Exercisable
Range of Exercise Prices
Number of Options
Weighted Average Remaining Contractual Life (years)
Weighted Average Exercise Price
Number of Options
Weighted Average Exercise Price
$0.00 - $23.50
153,066
5.94
$
22.12
114,252
$
22.12
23.51 - 28.80
1,397,574
4.81
25.41
1,355,122
25.44
28.81 - 33.52
403,566
4.48
33.43
403,566
33.43
33.53 - 84.80
19,248
2.28
71.00
19,248
71.00
$0.00 - $84.80
1,973,454
4.81
$
27.24
1,892,188
$
27.40
No stock options have been awarded since April 1, 2014. Restricted Shares, Restricted Stock Units and Performance-Based Restricted Stock Units During the six months ended June 30, 2017, pursuant to agreements with our non-employee directors who are not affiliated with our former sponsors, we issued 16,444 shares of common stock with an aggregate fair value of approximately $400,000. These shares vest on the one-year anniversary of the date of grant. During the six months ended June 30, 2017, we issued 471,120 time-vested restricted stock awards and restricted stock units to certain key employees. These awards vest ratably with 25% of the award vesting on each of the first through fourth anniversaries of the award date. The fair value of these awards at the date of grant was approximately $11.3 million and will be recognized over the remaining vesting period of approximately 3.7 years as of June 30, 2017. During the six months ended June 30, 2017, 96,917 restricted stock awards and restricted stock units vested. 61,114 of these awards are outstanding after 35,803 were withheld in settlement of related payroll taxes. During the six months ended June 30, 2017, we issued 192,030 performance-based restricted stock units to certain key executives. Each performance-based restricted stock unit represents a contingent right to receive between zero and 1.75 shares of West common stock. These performance-based restricted stock units will vest based on the Company’s total shareholder return (“TSR”) percentile ranking over the applicable performance period as compared to the TSR of companies included in the Russell 2000 on both the first and last day of the performance period, which began on March 1, 2017, and ends on February 29, 2020. The fair value of these awards at the date of grant was approximately $5.2 million and will be recognized over the remaining vesting period of approximately 2.7 years as of June 30, 2017. 2013 Employee Stock Purchase Plan In 2013, we implemented the 2013 Employee Stock Purchase Plan (“ESPP”), under which the sale of 1.0 million shares of our common stock initially had been authorized and reserved. On January 28, 2016 the Company’s Board of Directors approved an amendment to the ESPP to increase the number of shares available under the ESPP by an additional 1.0 million shares of common stock. The amendment was approved by a vote of the stockholders at our May 17, 2016 annual meeting.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During the six months ended June 30, 2017, 173,249 shares were issued under the ESPP. As of June 30, 2017, 1,119,803 shares had been issued under the ESPP since the plan’s inception. In accordance with the Merger Agreement, effective July 1, 2017, the ESPP has been suspended. For the three and six months ended June 30, 2017, we recognized compensation for the ESPP of $0.3 million and $0.7 million, respectively. For the three and six months ended June 30, 2016, we recognized compensation for the ESPP of $0.3 million and $0.7 million, respectively. Share-Based Compensation Expense For the three and six months ended June 30, 2017, share-based compensation expense was $6.1 million and $11.5 million, respectively. For the three and six months ended June 30, 2016, share-based compensation expense was $6.2 At June 30, 2017 and 2016, there was approximately $0.2 million and $0.7 million, respectively, of unrecorded and unrecognized compensation expense, adjusted for estimated forfeitures, related to unvested share-based compensation on stock options under the 2006 EIP and 2013 LTIP, respectively, which will be recognized over the remaining vesting period of approximately 0.6 years as of June 30, 2017. At June 30, 2017 and 2016, there was approximately $40.6 million and $45.5 million, respectively, of unrecorded and unrecognized compensation expense, related to unvested share-based compensation on restricted stock under the 2013 LTIP, which will be recognized over the remaining vesting period of approximately 2.3 years as of June 30, 2017. </t>
  </si>
  <si>
    <t>Earnings Per Share</t>
  </si>
  <si>
    <t>Earnings Per Share [Abstract]</t>
  </si>
  <si>
    <t>9 .
EARNINGS PER SHARE 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
Three Months Ended
Six Months Ended
June 30,
June 30,
(Amounts in thousands, except per share amounts)
2017
2016
2017
2016
Earnings per common share-basic
$
0.54
$
0.40
$
1.18
$
0.94
Earnings per common share-diluted
$
0.52
$
0.39
$
1.16
$
0.92
Weighted average number of shares outstanding:
Basic common
83,556
82,598
83,459
82,874
Dilutive impact of Equity Incentive Plans:
Common shares
1,971
1,683
1,910
1,551
Diluted common shares
85,527
84,281
85,369
84,425
Diluted earnings per share is computed using the weighted average number of common shares and dilutive potential common shares outstanding during the period. Dilutive potential common shares result from the assumed exercise of outstanding stock options, by application of the treasury stock method that has a dilutive effect on earnings per share. At June 30, 2017 and 2016, 1,820,262 and 2,177,738 stock options, respectively, were outstanding with an exercise price equal to or exceeding the market value of our common stock and were therefore excluded from the computation of shares contingently issuable upon exercise of the options.</t>
  </si>
  <si>
    <t>Accumulated Other Comprehensive Loss</t>
  </si>
  <si>
    <t>Equity [Abstract]</t>
  </si>
  <si>
    <t xml:space="preserve">10.
ACCUMULATED OTHER COMPREHENSIVE LOSS Activity within accumulated other comprehensive loss for the three and six months ended June 30, 2017 and 2016, was for foreign currency translation of our foreign subsidiaries and the unrealized gain on the interest rate derivatives, which we entered into during the third quarter of 2016. These activities are presented net of tax.
(Amounts in thousands)
Accumulated Other Comprehensive Loss
BALANCE, April 1, 2017
$
(80,275
)
Foreign currency translation adjustment, net of tax of ($9,003)
14,689
Unrealized loss on interest rate derivatives, net of tax of $1,145
(1,868
)
BALANCE, June 30, 2017
$
(67,454
)
BALANCE, January 1, 2017
$
(87,633
)
Foreign currency translation adjustment, net of tax of ($13,230)
21,587
Unrealized loss on interest rate derivatives, net of tax of $863
(1,408
)
BALANCE, June 30, 2017
$
(67,454
)
(Amounts in thousands)
Accumulated Other Comprehensive Loss
BALANCE, April 1, 2016
$
(69,563
)
Foreign currency translation adjustment, net of tax of $4,779
(8,571
)
BALANCE, June 30, 2016
$
(78,134
)
BALANCE, January 1, 2016
$
(72,736
)
Foreign currency translation adjustment, net of tax of $3,010
(5,398
)
BALANCE, June 30, 2016
$
(78,134
) </t>
  </si>
  <si>
    <t>Segment Reporting, Geographic and Customer Information</t>
  </si>
  <si>
    <t>Segment Reporting [Abstract]</t>
  </si>
  <si>
    <t xml:space="preserve">11. SEGMENT REPORTING, GEOGRAPHIC AND CUSTOMER INFORMATION Our five operating segments (Unified Communications Services, Safety Services, Interactive Services, Specialized Agent Services and Telecom Services) are aggregated into four reportable segments as follows:
•
Unified Communications Services which includes conferencing and collaboration services, UCaaS solutions and telecom services;
•
Safety Services, including carrier services, next generation 9-1-1, government solutions and advanced services;
•
Interactive Services, including outbound (proactive notification – voice/text/SMS and chat), inbound speech solutions (IVR), cloud contact center technologies, web, mobile and professional services; and
•
Specialized Agent Services which includes healthcare advocacy services, cost management services and revenue generation services.
Three Months Ended
Six Months Ended
June 30,
June 30,
(Amounts in Thousands)
2017
2016
2017
2016
Revenue:
Unified Communications Services
$
348,546
$
370,158
$
699,621
$
732,871
Safety Services
80,419
74,423
156,674
145,587
Interactive Services
79,179
73,232
156,672
144,961
Specialized Agent Services
69,354
67,495
141,102
135,873
Intersegment eliminations
(3,105
)
(2,911
)
(7,134
)
(6,116
)
Total
$
574,393
$
582,397
$
1,146,935
$
1,153,176
Depreciation and Amortization
(Included in Operating Income):
Unified Communications Services
$
18,515
$
20,671
$
37,132
$
41,607
Safety Services
10,413
11,446
20,749
22,652
Interactive Services
9,745
9,350
19,491
18,325
Specialized Agent Services
7,710
7,440
15,444
14,818
Total
$
46,383
$
48,907
$
92,816
$
97,402
Operating Income:
Unified Communications Services
$
72,020
$
88,762
$
153,410
$
177,830
Safety Services
20,897
11,871
40,183
20,844
Interactive Services
7,828
5,958
16,183
11,766
Specialized Agent Services
4,531
2,906
8,089
7,424
Corporate other—unallocated
(2,674
)
13,604
(7,040
)
14,161
Total
$
102,602
$
123,101
$
210,825
$
232,025
Cash Capital Expenditures:
Unified Communications Services
$
11,618
$
13,337
$
24,267
$
26,370
Safety Services
2,153
11,764
5,939
22,482
Interactive Services
5,126
6,350
9,753
10,149
Specialized Agent Services
1,991
2,603
3,842
5,560
Corporate
5,688
3,453
9,447
9,303
Total
$
26,576
$
37,507
$
53,248
$
73,864
(Amounts in thousands)
June 30, 2017
December 31, 2016
Assets:
Unified Communications Services
$
1,441,976
$
1,459,919
Safety Services
764,855
772,308
Interactive Services
468,241
430,722
Specialized Agent Services
458,170
468,384
Corporate
347,703
309,505
Total
$
3,480,945
$
3,440,838
Revenue from non-U.S. countries was approximately 19% of consolidated revenue for the three and six months ended June 30, 2017 and 21% for the three and six months ended June 30, 2016. Revenue from the United Kingdom accounted for 11% of consolidated revenue for the three and six months ended June 30, 2017 and 13% for the three and six months ended June 30, 2016. The United Kingdom was the only foreign country which accounted for greater than 10% of revenue. Revenue is attributed to the legal entity that has the contractual obligation with the customer regardless of the customer’s location or the currency used for billing purposes. Revenue and long-lived assets for each reportable segment by geographical region, is presented below:
Revenue:
Three Months Ended June 30, 2017
Unified
Specialized
Communications
Safety
Interactive
Agent
Intersegment
(Amounts in thousands)
Services
Services
Services
Services
Eliminations
Total
Americas - United States
$
244,378
$
78,535
$
76,783
$
69,354
$
(3,105
)
$
465,945
Europe, Middle East &amp; Africa
67,977
29
497
—
—
68,503
Asia - Pacific
34,036
550
559
—
—
35,145
Americas - Other
2,155
1,305
1,340
—
—
4,800
Total
$
348,546
$
80,419
$
79,179
$
69,354
$
(3,105
)
$
574,393
Three Months Ended June 30, 2016
Unified
Specialized
Communications
Safety
Interactive
Agent
Intersegment
Services
Services
Services
Services
Eliminations
Total
Americas - United States
$
250,742
$
73,384
$
70,620
$
67,495
$
(2,911
)
$
459,330
Europe, Middle East &amp; Africa
80,774
18
638
—
—
81,430
Asia - Pacific
35,927
—
546
—
—
36,473
Americas - Other
2,715
1,021
1,428
—
—
5,164
Total
$
370,158
$
74,423
$
73,232
$
67,495
$
(2,911
)
$
582,397
Six Months Ended June 30, 2017
Unified
Specialized
Communications
Safety
Interactive
Agent
Intersegment
Services
Services
Services
Services
Eliminations
Total
Americas - United States
$
492,049
$
153,012
$
151,787
$
141,102
$
(7,134
)
$
930,816
Europe, Middle East &amp; Africa
136,152
64
977
—
—
137,193
Asia - Pacific
66,913
647
1,075
—
—
68,635
Americas - Other
4,507
2,951
2,833
—
—
10,291
Total
$
699,621
$
156,674
$
156,672
$
141,102
$
(7,134
)
$
1,146,935
Six Months Ended June 30, 2016
Unified
Specialized
Communications
Safety
Interactive
Agent
Intersegment
Services
Services
Services
Services
Eliminations
Total
Americas - United States
$
498,424
$
143,041
$
140,538
$
135,873
$
(6,116
)
$
911,760
Europe, Middle East &amp; Africa
159,424
41
1,360
—
—
160,825
Asia - Pacific
70,010
75
1,044
—
—
71,129
Americas - Other
5,013
2,430
2,019
—
—
9,462
Total
$
732,871
$
145,587
$
144,961
$
135,873
$
(6,116
)
$
1,153,176
June 30, 2017
December 31, 2016
Long-Lived Assets:
Americas - United States
$
2,532,710
$
2,546,361
Europe, Middle East &amp; Africa
182,977
172,439
Asia Pacific
23,435
18,495
Americas - Other
8,892
9,248
Total
$
2,748,014
$
2,746,543
The aggregate gain (loss) on transactions denominated in currencies other than the functional currency of West Corporation or any of its subsidiaries was approximately ($1.5) million and $1.1 million for the three months ended June 30, 2017 and 2016, respectively. For the six months ended June 30, 2017 and 2016, the aggregate loss on transactions denominated in currencies other than the functional currency of West Corporation or any of its subsidiaries was approximately ($3.4) million and ($1.0) million, respectively. During each of the three months ended June 30, 2017 and 2016, our largest 100 clients accounted for approximately 42% and 41% of our total revenue, respectively. During each of the six months ended June 30, 2017 and 2016, our largest 100 clients accounted for approximately 43% and 42% of our total revenue, respectively. During the three and six months ended June 30, 2017 and 2016, no client accounted for more than 6% of our aggregate revenue. </t>
  </si>
  <si>
    <t>Commitments and Contingencies</t>
  </si>
  <si>
    <t>Commitments And Contingencies Disclosure [Abstract]</t>
  </si>
  <si>
    <t>12 .
COMMITMENTS AND CONTINGENCIES In the ordinary course of business, we and certain of our subsidiaries are defendants in various litigation matters and are subject to claims from our clients for indemnification, some of which may involve claims for damages that are substantial in amount.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There are asserted claims against the Company where an unfavorable outcome is considered to be reasonably possible. These claims can generally be categorized in the following areas: (l) commercial disputes with customers or other business partners, which may involve assertion of a breach of the Company’s legal or contractual obligations to the customer or a claim for indemnification for third-party losses; and (2) other matters which may include issues such as employment related claims. The Company’s estimates of the range of reasonably possible losses in excess of any amounts accrued for such claims is $0 to $24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 In connection with the transactions contemplated by the Merger Agreement between the Company and affiliates of certain funds managed by affiliates of Apollo Global Management, LLC, five putative class action lawsuits were filed between June 26, 2017 and June 29, 2017 in the United States District Court for the District of Nebraska: Scarantino v. West Corp., et al. Wyant v. West Corp., et al. Wilson v. West Corp., et al. Bushansky v. West Corp., et al. Katz v. West Corp. et al. In connection with the March 3, 2015 sale of certain of our agent-based businesses to Alorica Inc., we agreed to indemnify the buyer, up to the full purchase price of $275.0 million, with respect to the equity interests of the companies we sold, title to the equity and assets sold and the authority of the Company to sell the equity and assets and certain other covenants, which indemnification shall generally survive until expiration of the applicable statute of limitations.</t>
  </si>
  <si>
    <t>Supplemental Cash Flow Information</t>
  </si>
  <si>
    <t>Supplemental Cash Flow Elements [Abstract]</t>
  </si>
  <si>
    <t>13 .
SUPPLEMENTAL CASH FLOW INFORMATION The following table summarizes, in thousands, supplemental information about our cash flows for the six months ended June 30, 2017 and 2016:
For the Six Months Ended
June 30,
2017
2016
SUPPLEMENTAL DISCLOSURE OF CASH FLOW INFORMATION:
Cash paid during the period for interest
$
68,633
$
75,684
Cash paid during the period for income taxes, net of refunds of $684 and $3,703
$
35,826
$
23,939
SUPPLEMENTAL DISCLOSURE OF NONCASH INVESTING ACTIVITIES:
Cash paid to reduce accrued obligations for the purchase of property and equipment
$
3,815
$
4,849
SUPPLEMENTAL DISCLOSURE OF NONCASH FINANCING ACTIVITIES:
Net settlement of shares used to satisfy payroll tax obligations on the vesting of restricted stock and stock issued from the deferred compensation plan
$
1,439
$
709
Accrued dividends
$
259
$
854
Accrued deferred financing costs
$
—
$
1,079</t>
  </si>
  <si>
    <t>Subsequent Events</t>
  </si>
  <si>
    <t>Subsequent Events [Abstract]</t>
  </si>
  <si>
    <t>14 .
SUBSEQUENT EVENTS Effective July 31, 2017, we terminated the Securitization Facility. In connection with the termination, trade accounts receivables subject to the facility were re-conveyed to the originating subsidiary.</t>
  </si>
  <si>
    <t>Organization, Consolidation and Presentation of Financial Statements (Policies)</t>
  </si>
  <si>
    <t>Basis of Consolidation</t>
  </si>
  <si>
    <t>Basis of Consolidation — The unaudited condensed consolidated financial statements include the accounts of West and its wholly-owned subsidiaries. The unaudited condensed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year ended December 31, 2016. All intercompany balances and transactions have been eliminated in the consolidated financial statements. Our results for the three and six months ended June 30, 2017 are not necessarily indicative of what our results will be for other interim periods or for the full fisca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is recognized when persuasive evidence of an arrangement exists, delivery has occurred or services have been rendered, price is fixed or determinable and collectability is reasonably assured. Amounts billed in advance of providing service are deferred and recorded as deferred revenue or other long-term liabilities on the balance sheet until service has been provided.</t>
  </si>
  <si>
    <t>Income Tax</t>
  </si>
  <si>
    <t>Income Tax — For the three and six months ended June 30, 2017, income tax expense was $22.7 million and $44.2 million, respectively, and the effective income tax rate was 33.6% and 30.9%, respectively. For the three and six months ended June 30, 2016, income tax expense was $18.4 million and $43.2 million, respectively, and the effective income tax rate was 35.8% for both periods. The reduction in the effective tax rate was due primarily to several tax settlements. These settlements decreased our liability for uncertain tax positions by $15.7 million during the first quarter of 2017.</t>
  </si>
  <si>
    <t>Dividend</t>
  </si>
  <si>
    <t>Dividend — On May 9, 2017, we announced the payment of future dividends had been suspended. The declaration and payment of all future dividends, if any, will be at the sole discretion of our Board of Directors. We funded the dividends paid in 2016 and the first three months of 2017 with cash generated by our operations. On March 2, 2017, we paid a $0.225 per common share quarterly dividend. The total dividend paid was approximately $18.8 million to stockholders of record as of the close of business on February 21, 2017.</t>
  </si>
  <si>
    <t>Share Repurchase</t>
  </si>
  <si>
    <t>Share Repurchase —Under a share repurchase program approved by the Company’s Board of Directors during the first quarter of 2016 authorizing the repurchase of up to an aggregate of $ 75 million of outstanding common stock, the Company purchased 1,000,000 shares of common stock through the open market during the first quarter of 2016 for an aggregate purchase price of approximately $22.0 million, which was funded with cash on hand. There were no shares repurchased during the second quarter of 2016 or the first and second quarters of 2017.</t>
  </si>
  <si>
    <t>Assets Held for Sale</t>
  </si>
  <si>
    <t>Assets Held for Sale— On June 21, 2016, we completed the sale of land, buildings and improvements which were previously classified as held for sale. Proceeds from the sale were $38.8 million, excluding related expenses. In connection with this sale, we realized a pre-tax gain of approximately $19.0 million. We also entered into a 12-year leaseback agreement for one of the buildings. This lease is classified as an operating lease and the related $6.1 million gain, included in the $19.0 million realized gain is being deferred and recognized over the lease term.</t>
  </si>
  <si>
    <t>Recently Implemented Accounting Pronouncements</t>
  </si>
  <si>
    <t xml:space="preserve">Recently Implemented Accounting Pronouncements — In March 2016, the Financial Accounting Standards Board (“FASB”) issued Accounting Standard Update (“ASU”) 2016-09, Compensation-Stock Compensation (Topic 718) . The new guidance requires excess tax benefits and tax deficiencies to be recorded in the income statement when the awards vest or are settled. In addition, cash flows related to excess tax benefits are no longer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onsolidated cash flows statement, and provides an accounting policy election to account for forfeitures as they occur. Under the new guidance, we elected to change our forfeiture policy to recognize forfeitures of awards as they occur beginning January 1, 2017. The change in forfeiture policy was adopted using a modified-retrospective transition method. We recorded a cumulative-effect adjustment which increased our retained deficit by $0.1 million upon transition on January 1, 2017. We elected to apply the presentation requirements for cash flows related to excess tax benefits prospectively. For the six months ended June 30, 2016, excess tax benefits on stock options recognized in additional paid-in capital was $0.3 million. This is included in the “Proceeds from stock options and Employee Stock Purchase Plan (“ESPP”) shares” line in the condensed consolidated statement of cash flows. The impact of this standard on our consolidated financial statements at the time of implementation was not material, however, the impact on our provision for income taxes in future periods will be dependent on the market price of our common stock on vesting dates of restricted stock awards compared to the fair value of those awards when they were granted. </t>
  </si>
  <si>
    <t>Recent Accounting Pronouncements</t>
  </si>
  <si>
    <t xml:space="preserve">Recent Accounting Pronouncements — In January 2017, the FASB issued ASU 2017-04, Intangibles – Goodwill and Other (Topic 350) . This update addresses the subsequent measurement of goodwill and eliminates Step 2 from the goodwill impairment test. Under the amendments in this update, annual or interim goodwill impairment tests are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dditionally, the income tax effects should be considered for any tax deductible goodwill on the carrying amount of the reporting unit when measuring the goodwill impairment loss. The amendment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The amendment requires disclosure of the amount of goodwill allocated to each reporting unit with a zero or negative carrying amount of net assets. The amendments in this update should be applied on a prospective basis. This amendment will be effective for us in January 2020. Early adoption is permitted for interim or annual goodwill impairment tests performed on testing dates after January 1, 2017. The Company is in the process of assessing the impact of this standard on its consolidated financial statements. In November 2016, the FASB issued ASU 2016-18, Statement of Cash Flows – Restricted Cash (Topic 230) In August 2016, the FASB issued ASU 2016-15, Statement of Cash Flows – Classification of Certain Cash Receipts and Cash Payments (Topic 230) In June 2016, the FASB issued ASU 2016-13, Financial Instruments – Credit Losses (Topic 326) In February 2016, the FASB issued ASU 2016-02, Leases (Topic 842). In May 2014, the FASB issued ASU 2014-09, Revenue from Contracts with Customers (Topic 606). </t>
  </si>
  <si>
    <t>Acquisitions (Tables)</t>
  </si>
  <si>
    <t>Summary of Estimated Fair Values of Assets Acquired and Liabilities Assumed at Acquisition</t>
  </si>
  <si>
    <t>The following table summarizes the preliminary acquisition date estimated fair values of the assets acquired and liabilities assumed for Callpointe, Vocus and 911 ETC and the final acquisition date fair value of assets acquired and liabilities assumed for Synrevoice.
(Amounts in thousands)
Callpointe
Vocus
911 ETC
Synrevoice
Working Capital
$
668
$
(177
)
$
743
$
(1,967
)
Property and equipment
275
2,272
135
21
Other assets, net
—
32
—
—
Intangible assets
12,690
685
6,484
6,455
Goodwill
17,109
1,206
5,004
4,720
Total assets acquired
30,742
4,018
12,366
9,229
Long-term liabilities
4,834
23
2,191
—
Total liabilities assumed
4,834
23
2,191
—
Net assets acquired
$
25,908
$
3,995
$
10,175
$
9,229</t>
  </si>
  <si>
    <t>Summary of Unaudited Pro Forma Results of Operations</t>
  </si>
  <si>
    <t>The following unaudited pro forma financial information presents the combined results of operations as if the acquisitions of Callpointe, Vocus, 911 ETC and Synrevoice occurred as of the beginning of the year prior to acquisition. The pro forma results contained in the table below include adjustments for amortization of acquired intangibles, finance and acquisition costs as well as related income taxes.
Three Months Ended June 30,
Six Months Ended June 30,
(Amounts in thousands)
2017
2016
2017
2016
Revenue
$
575,125
$
585,965
$
1,150,114
$
1,161,337
Net income
$
45,099
$
32,558
$
99,320
$
76,469
Income per common share—basic
$
0.54
$
0.39
$
1.19
$
0.92
Income per common share—diluted
$
0.53
$
0.39
$
1.16
$
0.91</t>
  </si>
  <si>
    <t>Goodwill and Other Intangible Assets (Tables)</t>
  </si>
  <si>
    <t>Summary of Changes in Carrying Amount of Goodwill by Reportable Segment</t>
  </si>
  <si>
    <t>The following table presents the changes in the carrying amount of goodwill by reportable segment for the year ended December 31, 2016 and the six months ended June 30, 2017:
(Amounts in thousands)
Unified Communications Services
Safety Services
Interactive Services
Specialized Agent Services
Total
Balance at January 1, 2016
$
873,782
$
508,679
$
244,879
$
288,350
$
1,915,690
Acquisitions
—
5,277
4,907
—
10,184
Acquisition accounting adjustments
515
—
(13
)
—
502
Foreign currency translation adjustments
(10,317
)
—
133
—
(10,184
)
Balance at December 31, 2016
863,980
513,956
249,906
288,350
1,916,192
Acquisitions
1,207
—
17,109
—
18,316
Acquisition accounting adjustments
—
(273
)
(173
)
—
(446
)
Foreign currency translation adjustments
13,085
—
685
—
13,770
Balance at June 30, 2017
$
878,272
$
513,683
$
267,527
$
288,350
$
1,947,832</t>
  </si>
  <si>
    <t>Summary of Major Intangible Assets</t>
  </si>
  <si>
    <t>Below is a summary of the major intangible assets for each identifiable intangible asset:
As of June 30, 2017
(Amounts in thousands)
Acquired Cost
Accumulated Amortization
Net Intangible Assets
Client Relationships
$
670,154
$
(501,230
)
$
168,924
Technology &amp; Patents
185,214
(118,485
)
66,729
Trade names and trademarks
103,725
(41,158
)
62,567
Other intangible assets
23,131
(20,360
)
2,771
Total
$
982,224
$
(681,233
)
$
300,991
As of December 31, 2016
(Amounts in thousands)
Acquired Cost
Accumulated Amortization
Net Intangible Assets
Client Relationships
$
659,877
$
(482,037
)
$
177,840
Technology &amp; Patents
181,299
(113,011
)
68,288
Trade names and trademarks
103,391
(37,331
)
66,060
Other intangible assets
22,087
(18,801
)
3,286
Total
$
966,654
$
(651,180
)
$
315,474</t>
  </si>
  <si>
    <t>Summary of Estimated Future Annual Amortization Expense for Intangible Assets</t>
  </si>
  <si>
    <t xml:space="preserve">Estimated amortization expense for the intangible assets noted above for 2017 and the next five years is as follows:
2017
$ 58.3 million
2018
$ 52.3 million
2019
$ 45.5 million
2020
$ 38.5 million
2021
$ 30.2 million
2022
$ 24.3 million </t>
  </si>
  <si>
    <t>Accrued Expenses (Tables)</t>
  </si>
  <si>
    <t>Accrued expenses consisted of the following as of:
June 30,
December 31,
(Amounts in thousands)
2017
2016
Accrued wages
$
65,423
$
65,695
Accrued phone
43,919
39,537
Interest payable
33,918
35,702
Accrued other taxes (non-income related)
24,978
35,794
Other current liabilities
24,496
21,241
Income taxes payable
8,548
—
Customer credits
7,836
5,437
Accrued professional fees
6,474
5,436
Accrued employee benefit costs
4,578
5,839
Acquisition obligation for a net operating loss carryforward claim
3,573
3,573
Accrued lease expense
3,233
3,026
Outside commissions
2,967
2,922
Accrued licensing costs
1,982
669
Acquisition contingent consideration
1,864
—
Total
$
233,789
$
224,871</t>
  </si>
  <si>
    <t>Long-Term Obligations (Tables)</t>
  </si>
  <si>
    <t>Summary of Long-term Obligations</t>
  </si>
  <si>
    <t>Long-term obligations are carried at amortized cost. Long-term obligations consisted of the following as of:
June 30,
December 31,
(Amounts in thousands)
2017
2016
Accounts Receivable Securitization Facility
$
—
$
34,000
Senior Secured Term Loans due 2019 (paid in 2017)
—
8,814
Senior Secured A Term Loans due 2021
629,688
641,875
Senior Secured B Term Loans due 2021
257,405
258,702
4 3/4% Senior Secured Notes due 2021
400,000
400,000
5 3/8% Senior Notes due 2022
1,000,000
1,000,000
Senior Secured B Term Loans due 2023
861,316
865,655
Unamortized value of debt issuance costs
(35,725
)
(39,374
)
Net carrying value
3,112,684
3,169,672
Less: current maturities
(47,834
)
(39,709
)
Long-term obligations, net of debt issuance costs
$
3,064,850
$
3,129,963</t>
  </si>
  <si>
    <t>Hedging Activities (Tables)</t>
  </si>
  <si>
    <t>Schedule of Outstanding Interest Rate Derivatives Designated as Cash Flow Hedges of Interest Rate Risk</t>
  </si>
  <si>
    <t xml:space="preserve">As of June 30, 2017, the Company had the following outstanding interest rate derivatives that were designated as cash flow hedges of interest rate risk:
Interest Rate Derivative
Number of Instruments
Notional Value in Thousands
Interest Rate Swaps
Four
$550,000 </t>
  </si>
  <si>
    <t>Schedule of Derivative Financial Instruments in Condensed Consolidated Balance Sheet</t>
  </si>
  <si>
    <t>The following table presents, in thousands, our derivative financial instruments as well as their classification in the Condensed Consolidated Balance Sheet as of June 30, 2017 and December 31, 2016.
Derivative Assets / (Liabilities)
Fair Value
Derivatives designated as hedging instruments
Balance Sheet Location
June 30, 2017
December 31, 2016
Interest rate swaps
Other current assets
$
1,014
$
—
Interest rate swaps
Other long-term assets
11,003
14,528
Interest rate swaps
Accrued expenses
(193
)
(356
)
Total derivatives designated as hedging instruments
$
11,824
$
14,172</t>
  </si>
  <si>
    <t>Effect of Derivative Hedges on Consolidated Statements of Operations and Consolidated Statements of Comprehensive Loss</t>
  </si>
  <si>
    <t>The table below presents the effect of the Company’s derivative financial instruments designated as cash flow hedges on the Consolidated Statements of Operations and the Consolidated Statements of Comprehensive Loss for the three months ended June 30, 2017 (in thousands):
Derivatives Designated as Cash Flow Hedges
Amount of Gain (Loss) Recognized in OCL on Derivatives (Effective Portion)
Location of Gain (Loss) Reclassified from AOCL into Income (Effective Portion)
Amount of Gain (Loss) Reclassified from AOCL into Income (Effective Portion)
Location of Loss Recognized in Income on Derivative (Ineffective Portion and Amount Excluded from Effectiveness Testing)
Amount of Loss Recognized in Income on Derivative (Ineffective Portion and Amount Excluded from Effectiveness Testing)
Interest Rate Swaps
$
(3,004
)
Interes t
$
8
Other
$
15
The table below presents the effect of the Company’s derivative financial instruments designated as cash flow hedges on the Consolidated Statements of Operations and the Consolidated Statements of Comprehensive Loss for the six months ended June 30, 2017 (in thousands):
Derivatives Designated as Cash Flow Hedges
Amount of Gain (Loss) Recognized in OCL on Derivatives (Effective Portion)
Location of Gain (Loss) Reclassified from AOCL into Income (Effective Portion)
Amount of Gain (Loss) Reclassified from AOCL into Income (Effective Portion)
Location of Loss Recognized in Income on Derivative (Ineffective Portion and Amount Excluded from Effectiveness Testing)
Amount of Loss Recognized in Income on Derivative (Ineffective Portion and Amount Excluded from Effectiveness Testing)
Interest Rate Swaps
$
2,412
Interes t
$
(141
)
Other
$
77</t>
  </si>
  <si>
    <t>Stock-Based Compensation (Tables)</t>
  </si>
  <si>
    <t>Summary of Stock Option Activity under 2006 EIP and 2013 LTIP</t>
  </si>
  <si>
    <t>The following table presents the stock or stock option activity under the 2006 EIP and 2013 LTIP for the six months ended June 30, 2017:
Stock or
Options Outstanding
Options
Weighted
Available
Number
Average
for Grant
of Shares
Exercise Price
Balance at January 1, 2017
5,333,520
2,169,305
$
27.45
Options exercised
—
(20,549
)
24.79
Options canceled or forfeited (2013 LTIP)
16,088
(16,088
)
23.40
Options canceled or forfeited (2006 EIP)
—
(159,214
)
30.84
Restricted stock granted
(679,594
)
—
—
Restricted stock canceled
66,265
—
—
Balance at June 30, 2017
4,736,279
1,973,454
$
27.24</t>
  </si>
  <si>
    <t>Summary of Information Regarding Options Granted under Executive Incentive Plan</t>
  </si>
  <si>
    <t>The following table presents information regarding the options granted under the 2006 EIP and 2013 LTIP at June 30, 2017:
Outstanding
Exercisable
Range of Exercise Prices
Number of Options
Weighted Average Remaining Contractual Life (years)
Weighted Average Exercise Price
Number of Options
Weighted Average Exercise Price
$0.00 - $23.50
153,066
5.94
$
22.12
114,252
$
22.12
23.51 - 28.80
1,397,574
4.81
25.41
1,355,122
25.44
28.81 - 33.52
403,566
4.48
33.43
403,566
33.43
33.53 - 84.80
19,248
2.28
71.00
19,248
71.00
$0.00 - $84.80
1,973,454
4.81
$
27.24
1,892,188
$
27.40</t>
  </si>
  <si>
    <t>Earnings Per Share (Tables)</t>
  </si>
  <si>
    <t>Weighted Average Number of Shares Outstanding</t>
  </si>
  <si>
    <t>Three Months Ended
Six Months Ended
June 30,
June 30,
(Amounts in thousands, except per share amounts)
2017
2016
2017
2016
Earnings per common share-basic
$
0.54
$
0.40
$
1.18
$
0.94
Earnings per common share-diluted
$
0.52
$
0.39
$
1.16
$
0.92
Weighted average number of shares outstanding:
Basic common
83,556
82,598
83,459
82,874
Dilutive impact of Equity Incentive Plans:
Common shares
1,971
1,683
1,910
1,551
Diluted common shares
85,527
84,281
85,369
84,425</t>
  </si>
  <si>
    <t>Accumulated Other Comprehensive Loss (Tables)</t>
  </si>
  <si>
    <t>Reclassifications Out of Accumulated Other Comprehensive Loss</t>
  </si>
  <si>
    <t xml:space="preserve">Activity within accumulated other comprehensive loss for the three and six months ended June 30, 2017 and 2016, was for foreign currency translation of our foreign subsidiaries and the unrealized gain on the interest rate derivatives, which we entered into during the third quarter of 2016. These activities are presented net of tax.
(Amounts in thousands)
Accumulated Other Comprehensive Loss
BALANCE, April 1, 2017
$
(80,275
)
Foreign currency translation adjustment, net of tax of ($9,003)
14,689
Unrealized loss on interest rate derivatives, net of tax of $1,145
(1,868
)
BALANCE, June 30, 2017
$
(67,454
)
BALANCE, January 1, 2017
$
(87,633
)
Foreign currency translation adjustment, net of tax of ($13,230)
21,587
Unrealized loss on interest rate derivatives, net of tax of $863
(1,408
)
BALANCE, June 30, 2017
$
(67,454
)
(Amounts in thousands)
Accumulated Other Comprehensive Loss
BALANCE, April 1, 2016
$
(69,563
)
Foreign currency translation adjustment, net of tax of $4,779
(8,571
)
BALANCE, June 30, 2016
$
(78,134
)
BALANCE, January 1, 2016
$
(72,736
)
Foreign currency translation adjustment, net of tax of $3,010
(5,398
)
BALANCE, June 30, 2016
$
(78,134
) </t>
  </si>
  <si>
    <t>Segment Reporting, Geographic and Customer Information (Tables)</t>
  </si>
  <si>
    <t>Financial Information of Reportable Segments</t>
  </si>
  <si>
    <t>Three Months Ended
Six Months Ended
June 30,
June 30,
(Amounts in Thousands)
2017
2016
2017
2016
Revenue:
Unified Communications Services
$
348,546
$
370,158
$
699,621
$
732,871
Safety Services
80,419
74,423
156,674
145,587
Interactive Services
79,179
73,232
156,672
144,961
Specialized Agent Services
69,354
67,495
141,102
135,873
Intersegment eliminations
(3,105
)
(2,911
)
(7,134
)
(6,116
)
Total
$
574,393
$
582,397
$
1,146,935
$
1,153,176
Depreciation and Amortization
(Included in Operating Income):
Unified Communications Services
$
18,515
$
20,671
$
37,132
$
41,607
Safety Services
10,413
11,446
20,749
22,652
Interactive Services
9,745
9,350
19,491
18,325
Specialized Agent Services
7,710
7,440
15,444
14,818
Total
$
46,383
$
48,907
$
92,816
$
97,402
Operating Income:
Unified Communications Services
$
72,020
$
88,762
$
153,410
$
177,830
Safety Services
20,897
11,871
40,183
20,844
Interactive Services
7,828
5,958
16,183
11,766
Specialized Agent Services
4,531
2,906
8,089
7,424
Corporate other—unallocated
(2,674
)
13,604
(7,040
)
14,161
Total
$
102,602
$
123,101
$
210,825
$
232,025
Cash Capital Expenditures:
Unified Communications Services
$
11,618
$
13,337
$
24,267
$
26,370
Safety Services
2,153
11,764
5,939
22,482
Interactive Services
5,126
6,350
9,753
10,149
Specialized Agent Services
1,991
2,603
3,842
5,560
Corporate
5,688
3,453
9,447
9,303
Total
$
26,576
$
37,507
$
53,248
$
73,864
(Amounts in thousands)
June 30, 2017
December 31, 2016
Assets:
Unified Communications Services
$
1,441,976
$
1,459,919
Safety Services
764,855
772,308
Interactive Services
468,241
430,722
Specialized Agent Services
458,170
468,384
Corporate
347,703
309,505
Total
$
3,480,945
$
3,440,838</t>
  </si>
  <si>
    <t>Revenue and Long-Lived Assets for Each Reportable Segment by Geographical Region</t>
  </si>
  <si>
    <t>Revenue and long-lived assets for each reportable segment by geographical region, is presented below:
Revenue:
Three Months Ended June 30, 2017
Unified
Specialized
Communications
Safety
Interactive
Agent
Intersegment
(Amounts in thousands)
Services
Services
Services
Services
Eliminations
Total
Americas - United States
$
244,378
$
78,535
$
76,783
$
69,354
$
(3,105
)
$
465,945
Europe, Middle East &amp; Africa
67,977
29
497
—
—
68,503
Asia - Pacific
34,036
550
559
—
—
35,145
Americas - Other
2,155
1,305
1,340
—
—
4,800
Total
$
348,546
$
80,419
$
79,179
$
69,354
$
(3,105
)
$
574,393
Three Months Ended June 30, 2016
Unified
Specialized
Communications
Safety
Interactive
Agent
Intersegment
Services
Services
Services
Services
Eliminations
Total
Americas - United States
$
250,742
$
73,384
$
70,620
$
67,495
$
(2,911
)
$
459,330
Europe, Middle East &amp; Africa
80,774
18
638
—
—
81,430
Asia - Pacific
35,927
—
546
—
—
36,473
Americas - Other
2,715
1,021
1,428
—
—
5,164
Total
$
370,158
$
74,423
$
73,232
$
67,495
$
(2,911
)
$
582,397
Six Months Ended June 30, 2017
Unified
Specialized
Communications
Safety
Interactive
Agent
Intersegment
Services
Services
Services
Services
Eliminations
Total
Americas - United States
$
492,049
$
153,012
$
151,787
$
141,102
$
(7,134
)
$
930,816
Europe, Middle East &amp; Africa
136,152
64
977
—
—
137,193
Asia - Pacific
66,913
647
1,075
—
—
68,635
Americas - Other
4,507
2,951
2,833
—
—
10,291
Total
$
699,621
$
156,674
$
156,672
$
141,102
$
(7,134
)
$
1,146,935
Six Months Ended June 30, 2016
Unified
Specialized
Communications
Safety
Interactive
Agent
Intersegment
Services
Services
Services
Services
Eliminations
Total
Americas - United States
$
498,424
$
143,041
$
140,538
$
135,873
$
(6,116
)
$
911,760
Europe, Middle East &amp; Africa
159,424
41
1,360
—
—
160,825
Asia - Pacific
70,010
75
1,044
—
—
71,129
Americas - Other
5,013
2,430
2,019
—
—
9,462
Total
$
732,871
$
145,587
$
144,961
$
135,873
$
(6,116
)
$
1,153,176
June 30, 2017
December 31, 2016
Long-Lived Assets:
Americas - United States
$
2,532,710
$
2,546,361
Europe, Middle East &amp; Africa
182,977
172,439
Asia Pacific
23,435
18,495
Americas - Other
8,892
9,248
Total
$
2,748,014
$
2,746,543</t>
  </si>
  <si>
    <t>Supplemental Cash Flow Information (Tables)</t>
  </si>
  <si>
    <t>Supplemental Information About Cash Flows</t>
  </si>
  <si>
    <t>The following table summarizes, in thousands, supplemental information about our cash flows for the six months ended June 30, 2017 and 2016:
For the Six Months Ended
June 30,
2017
2016
SUPPLEMENTAL DISCLOSURE OF CASH FLOW INFORMATION:
Cash paid during the period for interest
$
68,633
$
75,684
Cash paid during the period for income taxes, net of refunds of $684 and $3,703
$
35,826
$
23,939
SUPPLEMENTAL DISCLOSURE OF NONCASH INVESTING ACTIVITIES:
Cash paid to reduce accrued obligations for the purchase of property and equipment
$
3,815
$
4,849
SUPPLEMENTAL DISCLOSURE OF NONCASH FINANCING ACTIVITIES:
Net settlement of shares used to satisfy payroll tax obligations on the vesting of restricted stock and stock issued from the deferred compensation plan
$
1,439
$
709
Accrued dividends
$
259
$
854
Accrued deferred financing costs
$
—
$
1,079</t>
  </si>
  <si>
    <t>Organization, Consolidation and Presentation of Financial Statements - Additional Information (Detail) $ / shares in Units, Record in Millions</t>
  </si>
  <si>
    <t>Mar. 02, 2017USD ($)$ / shares</t>
  </si>
  <si>
    <t>Jan. 01, 2017USD ($)</t>
  </si>
  <si>
    <t>Jun. 21, 2016USD ($)</t>
  </si>
  <si>
    <t>Jun. 30, 2017USD ($)</t>
  </si>
  <si>
    <t>Mar. 31, 2017USD ($)</t>
  </si>
  <si>
    <t>Jun. 30, 2016USD ($)</t>
  </si>
  <si>
    <t>Mar. 31, 2016USD ($)shares</t>
  </si>
  <si>
    <t>Jun. 30, 2017USD ($)Record</t>
  </si>
  <si>
    <t>May 09, 2017$ / shares</t>
  </si>
  <si>
    <t>Basis Of Presentation [Line Items]</t>
  </si>
  <si>
    <t>ILEC, CLEC and VoIP records managed | Record</t>
  </si>
  <si>
    <t>Income tax expense</t>
  </si>
  <si>
    <t>Effective income tax rate</t>
  </si>
  <si>
    <t>33.60%</t>
  </si>
  <si>
    <t>35.80%</t>
  </si>
  <si>
    <t>30.90%</t>
  </si>
  <si>
    <t>Uncertain tax positions</t>
  </si>
  <si>
    <t>Future Dividend payment suspension announcement date</t>
  </si>
  <si>
    <t>May 9,
		2017</t>
  </si>
  <si>
    <t>Per common share quarterly dividend | $ / shares</t>
  </si>
  <si>
    <t>Total dividend paid to shareholders</t>
  </si>
  <si>
    <t>Dividends Payable, Date of Record</t>
  </si>
  <si>
    <t>Feb. 21,
		2017</t>
  </si>
  <si>
    <t>Share repurchase program, authorized amount</t>
  </si>
  <si>
    <t>Number of common stock shares purchased | shares</t>
  </si>
  <si>
    <t>Aggregate share purchase price</t>
  </si>
  <si>
    <t>Gain loss on disposition of assets and leaseback transaction</t>
  </si>
  <si>
    <t>leaseback agreement period</t>
  </si>
  <si>
    <t>12-year</t>
  </si>
  <si>
    <t>Deferred gain on sales-leaseback agreement</t>
  </si>
  <si>
    <t>Increased our retained deficit</t>
  </si>
  <si>
    <t>Excess tax benefits on stock options recognized in additional paid-in capital</t>
  </si>
  <si>
    <t>Apollo Global Management, LLC [Member]</t>
  </si>
  <si>
    <t>Acquired price per share | $ / shares</t>
  </si>
  <si>
    <t>Acquisitions - Additional Information (Detail) - USD ($) $ in Thousands</t>
  </si>
  <si>
    <t>May 02, 2017</t>
  </si>
  <si>
    <t>Mar. 07, 2017</t>
  </si>
  <si>
    <t>Dec. 09, 2016</t>
  </si>
  <si>
    <t>Mar. 14, 2016</t>
  </si>
  <si>
    <t>Dec. 31, 2015</t>
  </si>
  <si>
    <t>Business Acquisition [Line Items]</t>
  </si>
  <si>
    <t>Purchase price of acquisition</t>
  </si>
  <si>
    <t>Purchase price allocation, goodwill recorded</t>
  </si>
  <si>
    <t>Total acquisition costs expensed</t>
  </si>
  <si>
    <t>Revenue</t>
  </si>
  <si>
    <t>Callpointe.com, Inc. [Member]</t>
  </si>
  <si>
    <t>Date of acquisition</t>
  </si>
  <si>
    <t>May 2,
		2017</t>
  </si>
  <si>
    <t>Purchase price allocation, intangible assets recorded</t>
  </si>
  <si>
    <t>Vocus [Member]</t>
  </si>
  <si>
    <t>Mar. 7,
		2017</t>
  </si>
  <si>
    <t>911 ETC [Member]</t>
  </si>
  <si>
    <t>Dec. 9,
		2016</t>
  </si>
  <si>
    <t>Synrevoice [Member]</t>
  </si>
  <si>
    <t>Mar. 14,
		2016</t>
  </si>
  <si>
    <t>Acquisitions - Summary of Estimated Fair Values of Assets Acquired and Liabilities Assumed at Acquisition (Detail) - USD ($) $ in Thousands</t>
  </si>
  <si>
    <t>Working Capital</t>
  </si>
  <si>
    <t>Other assets, net</t>
  </si>
  <si>
    <t>Intangible assets</t>
  </si>
  <si>
    <t>Total assets acquired</t>
  </si>
  <si>
    <t>Long-term liabilities</t>
  </si>
  <si>
    <t>Total liabilities assumed</t>
  </si>
  <si>
    <t>Net assets acquired</t>
  </si>
  <si>
    <t>Acquisitions - Summary of Unaudited Pro Forma Results of Operations (Detail) - USD ($) $ / shares in Units, $ in Thousands</t>
  </si>
  <si>
    <t>Income per common share—basic</t>
  </si>
  <si>
    <t>Income per common share—diluted</t>
  </si>
  <si>
    <t>Goodwill and Other Intangible Assets - Summary of Changes in Carrying Amount of Goodwill by Reportable Segment (Detail) - USD ($) $ in Thousands</t>
  </si>
  <si>
    <t>12 Months Ended</t>
  </si>
  <si>
    <t>Goodwill [Line Items]</t>
  </si>
  <si>
    <t>Beginning balance</t>
  </si>
  <si>
    <t>Acquisition accounting adjustments</t>
  </si>
  <si>
    <t>Foreign currency translation adjustments</t>
  </si>
  <si>
    <t>Ending balance</t>
  </si>
  <si>
    <t>Unified Communications Services [Member]</t>
  </si>
  <si>
    <t>Safety Services [Member]</t>
  </si>
  <si>
    <t>Interactive Services [Member]</t>
  </si>
  <si>
    <t>Specialized Agent Services [Member]</t>
  </si>
  <si>
    <t>Goodwill and Other Intangible Assets - Summary of Major Intangible Assets (Detail) - USD ($) $ in Thousands</t>
  </si>
  <si>
    <t>Intangible Assets Excluding Goodwill [Line Items]</t>
  </si>
  <si>
    <t>Acquired Cost</t>
  </si>
  <si>
    <t>Accumulated Amortization</t>
  </si>
  <si>
    <t>Net Intangible Assets</t>
  </si>
  <si>
    <t>Client Relationships [Member]</t>
  </si>
  <si>
    <t>Technology &amp; Patents [Member]</t>
  </si>
  <si>
    <t>Trade Names and Trademarks [Member]</t>
  </si>
  <si>
    <t>Other Intangible Assets [Member]</t>
  </si>
  <si>
    <t>Goodwill and Other Intangible Assets - Additional Information (Detail) - USD ($) $ in Millions</t>
  </si>
  <si>
    <t>May 01, 2017</t>
  </si>
  <si>
    <t>Goodwill And Other Intangible Asset [Line Items]</t>
  </si>
  <si>
    <t>Amortization expense for finite-lived intangible asset</t>
  </si>
  <si>
    <t>Finite-lived intangible assets acquisition date</t>
  </si>
  <si>
    <t>Callpointe.com, Inc. [Member] | Customer Relationships [Member]</t>
  </si>
  <si>
    <t>Finite-lived intangible assets acquired</t>
  </si>
  <si>
    <t>Amortization period by major intangible asset class</t>
  </si>
  <si>
    <t>15 years</t>
  </si>
  <si>
    <t>Callpointe.com, Inc. [Member] | Technology [Member]</t>
  </si>
  <si>
    <t>3 years</t>
  </si>
  <si>
    <t>Callpointe.com, Inc. [Member] | Non-Compete Agreements [Member]</t>
  </si>
  <si>
    <t>5 years</t>
  </si>
  <si>
    <t>Callpointe.com, Inc. [Member] | Trademarks [Member]</t>
  </si>
  <si>
    <t>2 years</t>
  </si>
  <si>
    <t>Vocus [Member] | Technology [Member]</t>
  </si>
  <si>
    <t>4 years</t>
  </si>
  <si>
    <t>Vocus [Member] | Non-Compete Agreements [Member]</t>
  </si>
  <si>
    <t>Goodwill and Other Intangible Assets - Summary of Estimated Future Annual Amortization Expense for Intangible Assets (Detail) $ in Millions</t>
  </si>
  <si>
    <t>Accrued Expenses - Accrued Expenses (Detail) - USD ($) $ in Thousands</t>
  </si>
  <si>
    <t>Payables And Accruals [Abstract]</t>
  </si>
  <si>
    <t>Accrued wages</t>
  </si>
  <si>
    <t>Accrued phone</t>
  </si>
  <si>
    <t>Interest payable</t>
  </si>
  <si>
    <t>Accrued other taxes (non-income related)</t>
  </si>
  <si>
    <t>Other current liabilities</t>
  </si>
  <si>
    <t>Income taxes payable</t>
  </si>
  <si>
    <t>Customer credits</t>
  </si>
  <si>
    <t>Accrued professional fees</t>
  </si>
  <si>
    <t>Accrued employee benefit costs</t>
  </si>
  <si>
    <t>Acquisition obligation for a net operating loss carryforward claim</t>
  </si>
  <si>
    <t>Accrued lease expense</t>
  </si>
  <si>
    <t>Outside commissions</t>
  </si>
  <si>
    <t>Accrued licensing costs</t>
  </si>
  <si>
    <t>Acquisition contingent consideration</t>
  </si>
  <si>
    <t>Long-Term Obligations - Summary of Long-Term Obligations (Detail) - USD ($) $ in Thousands</t>
  </si>
  <si>
    <t>Debt Instrument [Line Items]</t>
  </si>
  <si>
    <t>Unamortized value of debt issuance costs</t>
  </si>
  <si>
    <t>Net carrying value</t>
  </si>
  <si>
    <t>Less: current maturities</t>
  </si>
  <si>
    <t>Long-term obligations, net of debt issuance costs</t>
  </si>
  <si>
    <t>Senior Notes [Member] | 2019 [Member]</t>
  </si>
  <si>
    <t>Secured debt</t>
  </si>
  <si>
    <t>Senior Notes [Member] | 2021 [Member]</t>
  </si>
  <si>
    <t>Senior Notes [Member] | Senior Notes 2022 [Member]</t>
  </si>
  <si>
    <t>Senior notes</t>
  </si>
  <si>
    <t>Senior Notes [Member] | 2023 [Member]</t>
  </si>
  <si>
    <t>Accounts Receivable Securitization Facility [Member]</t>
  </si>
  <si>
    <t>Senior Secured A Term Loan [Member] | 2021 [Member]</t>
  </si>
  <si>
    <t>Senior Secured B Term Loan [Member] | 2021 [Member]</t>
  </si>
  <si>
    <t>Long-Term Obligations - Summary of Long-Term Obligations (Parenthetical) (Detail) - Senior Notes [Member]</t>
  </si>
  <si>
    <t>2021 [Member]</t>
  </si>
  <si>
    <t>Stated interest rate</t>
  </si>
  <si>
    <t>4.75%</t>
  </si>
  <si>
    <t>Senior Notes 2022 [Member]</t>
  </si>
  <si>
    <t>5.375%</t>
  </si>
  <si>
    <t>Long-Term Obligations - Additional Information (Detail) - USD ($)</t>
  </si>
  <si>
    <t>Scheduled amortization payments</t>
  </si>
  <si>
    <t>Principal repayments on long-term obligations</t>
  </si>
  <si>
    <t>Highest balance outstanding</t>
  </si>
  <si>
    <t>Hedging Activities - Additional Information (Detail)</t>
  </si>
  <si>
    <t>Jul. 26, 2016USD ($)Swap</t>
  </si>
  <si>
    <t>Dec. 31, 2016USD ($)</t>
  </si>
  <si>
    <t>Jun. 30, 2016Derivative</t>
  </si>
  <si>
    <t>Derivative Instruments, Gain (Loss) [Line Items]</t>
  </si>
  <si>
    <t>Number of derivative financial instrument held | Derivative</t>
  </si>
  <si>
    <t>Designated as Hedging Instrument [Member]</t>
  </si>
  <si>
    <t>Number of interest rate swap agreements | Swap</t>
  </si>
  <si>
    <t>Derivative, description of terms</t>
  </si>
  <si>
    <t>Two 1-month LIBOR swaps with a combined beginning notional value of $275.0 million and two 3-month LIBOR swaps with a combined beginning notional value of $275.0 million</t>
  </si>
  <si>
    <t>Derivative, description of hedged item</t>
  </si>
  <si>
    <t>The Company has elected to apply hedge accounting and has designated these interest rate swaps as cash flow hedges of interest payments on a portion of our variable rate term loan debt maturing in 2021 or later.</t>
  </si>
  <si>
    <t>Unrealized gain on interest rate swaps, before tax</t>
  </si>
  <si>
    <t>Unrealized gain on interest rate derivatives deferred in accumulated other comprehensive loss , net</t>
  </si>
  <si>
    <t>Estimated additional reclassification as a decrease to interest expense during next 12 months</t>
  </si>
  <si>
    <t>Ineffectiveness gain (loss)</t>
  </si>
  <si>
    <t>Designated as Hedging Instrument [Member] | 1-Month LIBOR Swaps [Member]</t>
  </si>
  <si>
    <t>Notional value of interest rate swap agreements</t>
  </si>
  <si>
    <t>Derivative, maturity date</t>
  </si>
  <si>
    <t>Jul. 17,
		2021</t>
  </si>
  <si>
    <t>Annual amortization payment required rate</t>
  </si>
  <si>
    <t>0.00%</t>
  </si>
  <si>
    <t>Derivative basis points floor rate</t>
  </si>
  <si>
    <t>Derivative, effective date</t>
  </si>
  <si>
    <t>Jul. 29,
		2016</t>
  </si>
  <si>
    <t>Fixed interest rate on the interest rate swaps</t>
  </si>
  <si>
    <t>0.9953%</t>
  </si>
  <si>
    <t>Designated as Hedging Instrument [Member] | 3-Month LIBOR Swaps [Member]</t>
  </si>
  <si>
    <t>1.00%</t>
  </si>
  <si>
    <t>0.75%</t>
  </si>
  <si>
    <t>1.502%</t>
  </si>
  <si>
    <t>Hedging Activities - Schedule of Outstanding Interest Rate Derivatives Designated as Cash Flow Hedges of Interest Rate Risk (Detail) - Designated as Hedging Instrument [Member]</t>
  </si>
  <si>
    <t>Jun. 30, 2017USD ($)Swap</t>
  </si>
  <si>
    <t>Jul. 26, 2016Swap</t>
  </si>
  <si>
    <t>Number of Instruments</t>
  </si>
  <si>
    <t>Cash Flow Hedging [Member] | Interest Rate Swaps [Member]</t>
  </si>
  <si>
    <t>Notional Value | $</t>
  </si>
  <si>
    <t>Hedging Activities - Schedule of Derivative Financial Instruments in Condensed Consolidated Balance Sheet (Detail) - Designated as Hedging Instrument [Member] - Interest Rate Swaps [Member] - USD ($) $ in Thousands</t>
  </si>
  <si>
    <t>Derivatives Fair Value [Line Items]</t>
  </si>
  <si>
    <t>Total derivatives designated as hedging instruments</t>
  </si>
  <si>
    <t>Other Current Assets [Member]</t>
  </si>
  <si>
    <t>Other Long-Term Assets [Member]</t>
  </si>
  <si>
    <t>Accrued Expenses [Member]</t>
  </si>
  <si>
    <t>Hedging Activities - Effect of Derivative Hedges on Consolidated Statements of Operations and Consolidated Statements of Comprehensive Income (Loss) (Detail) - Cash Flow Hedging [Member] - Designated as Hedging Instrument [Member] - USD ($) $ in Thousands</t>
  </si>
  <si>
    <t>Interest Rate Swaps [Member]</t>
  </si>
  <si>
    <t>Amount of Gain (Loss) Recognized in OCL on Derivatives (Effective Portion)</t>
  </si>
  <si>
    <t>Interest Expense [Member]</t>
  </si>
  <si>
    <t>Amount of Gain (Loss) Reclassified from AOCL into Income (Effective Portion)</t>
  </si>
  <si>
    <t>Other [Member]</t>
  </si>
  <si>
    <t>Amount of Loss Recognized in Income on Derivative (Ineffective Portion and Amount Excluded from Effectiveness Testing)</t>
  </si>
  <si>
    <t>Fair Value Disclosures - Additional Information (Detail) - USD ($) $ in Thousands</t>
  </si>
  <si>
    <t>Fair Value Assets And Liabilities Measured On Recurring And Nonrecurring Basis [Line Items]</t>
  </si>
  <si>
    <t>Carrying amount of trading securities</t>
  </si>
  <si>
    <t>Contingent consideration arrangement</t>
  </si>
  <si>
    <t>ClientTell [Member]</t>
  </si>
  <si>
    <t>Senior Secured Term Loan Facilities [Member]</t>
  </si>
  <si>
    <t>Long-term debt, fair value</t>
  </si>
  <si>
    <t>Long-term debt</t>
  </si>
  <si>
    <t>Senior Notes Due 2021 [Member] | Senior Notes [Member]</t>
  </si>
  <si>
    <t>Senior Notes Due 2022 [Member]</t>
  </si>
  <si>
    <t>Senior Secured A Term Loan [Member]</t>
  </si>
  <si>
    <t>Derivative instruments, asset</t>
  </si>
  <si>
    <t>Derivative instruments, liability</t>
  </si>
  <si>
    <t>Stock-Based Compensation - 2006 Executive Incentive Plan and 2013 Long-Term Incentive Plan - Additional Information (Detail) - shares</t>
  </si>
  <si>
    <t>Dec. 31, 2012</t>
  </si>
  <si>
    <t>EIP [Member] | Prior to 2012 [Member]</t>
  </si>
  <si>
    <t>Share-based Compensation Arrangement by Share-based Payment Award [Line Items]</t>
  </si>
  <si>
    <t>The annual vesting and exercisable percentage options awarded</t>
  </si>
  <si>
    <t>20.00%</t>
  </si>
  <si>
    <t>EIP [Member] | 2012 and 2013 [Member]</t>
  </si>
  <si>
    <t>25.00%</t>
  </si>
  <si>
    <t>Long-Term Incentive Plan [Member]</t>
  </si>
  <si>
    <t>Stock based payment award vesting period</t>
  </si>
  <si>
    <t>Common stock granted under plan</t>
  </si>
  <si>
    <t>Time Vested Restricted Stock And Restricted Stock Units [Member]</t>
  </si>
  <si>
    <t>3 years 8 months 12 days</t>
  </si>
  <si>
    <t>Maximum [Member] | EIP [Member] | Prior to 2012 [Member]</t>
  </si>
  <si>
    <t>Maximum [Member] | EIP [Member] | 2012 and 2013 [Member]</t>
  </si>
  <si>
    <t>Maximum [Member] | Time Vested Restricted Stock And Restricted Stock Units [Member]</t>
  </si>
  <si>
    <t>Maximum [Member] | Time Vested Restricted Stock And Restricted Stock Units [Member] | New Non-Employee Director [Member]</t>
  </si>
  <si>
    <t>12 months</t>
  </si>
  <si>
    <t>Maximum [Member] | Performance-Based Restricted Stock and Restricted Stock Units [Member]</t>
  </si>
  <si>
    <t>Minimum [Member] | Time Vested Restricted Stock And Restricted Stock Units [Member]</t>
  </si>
  <si>
    <t>Minimum [Member] | Time Vested Restricted Stock And Restricted Stock Units [Member] | New Non-Employee Director [Member]</t>
  </si>
  <si>
    <t>6 months</t>
  </si>
  <si>
    <t>Minimum [Member] | Performance-Based Restricted Stock and Restricted Stock Units [Member]</t>
  </si>
  <si>
    <t>Stock-Based Compensation - Additional Information (Detail) - USD ($)</t>
  </si>
  <si>
    <t>Jan. 28, 2016</t>
  </si>
  <si>
    <t>Dec. 31, 2013</t>
  </si>
  <si>
    <t>Percentage of performance target level deemed to be satisfied on performance based compensation upon merger</t>
  </si>
  <si>
    <t>100.00%</t>
  </si>
  <si>
    <t>Common stock issued</t>
  </si>
  <si>
    <t>Fair value of common stock issued</t>
  </si>
  <si>
    <t>Compensation expense</t>
  </si>
  <si>
    <t>2006 EIP and 2013 LTIP [Member]</t>
  </si>
  <si>
    <t>Unrecorded and unrecognized compensation expense related to unvested share based compensation stock options</t>
  </si>
  <si>
    <t>Unrecorded and unrecognized compensation expense related to unvested share based compensation on restricted stock, Recognition period</t>
  </si>
  <si>
    <t>7 months 6 days</t>
  </si>
  <si>
    <t>2013 LTIP [Member]</t>
  </si>
  <si>
    <t>2 years 3 months 18 days</t>
  </si>
  <si>
    <t>Unrecorded and unrecognized compensation expense related to unvested share based compensation on restricted stock</t>
  </si>
  <si>
    <t>Vesting Award [Member]</t>
  </si>
  <si>
    <t>Award vesting rights, percentage</t>
  </si>
  <si>
    <t>Shares issued</t>
  </si>
  <si>
    <t>Fair value of restricted stock</t>
  </si>
  <si>
    <t>Awards vested</t>
  </si>
  <si>
    <t>Awards outstanding</t>
  </si>
  <si>
    <t>Shares withheld in settlement of related payroll taxes</t>
  </si>
  <si>
    <t>Time Vested Restricted Stock And Restricted Stock Units [Member] | Minimum [Member]</t>
  </si>
  <si>
    <t>Time Vested Restricted Stock And Restricted Stock Units [Member] | Maximum [Member]</t>
  </si>
  <si>
    <t>Performance-Based Restricted Stock Units [Member]</t>
  </si>
  <si>
    <t>2 years 8 months 12 days</t>
  </si>
  <si>
    <t>Fair value at the date of grant</t>
  </si>
  <si>
    <t>Performance-Based Restricted Stock Units [Member] | Minimum [Member]</t>
  </si>
  <si>
    <t>Contingent right to receive common stock shares</t>
  </si>
  <si>
    <t>Performance-Based Restricted Stock Units [Member] | Maximum [Member]</t>
  </si>
  <si>
    <t>Stock Compensation Plan [Member]</t>
  </si>
  <si>
    <t>Common stock, additional shares authorized</t>
  </si>
  <si>
    <t>Percentage of annual compensation designated by employees</t>
  </si>
  <si>
    <t>50.00%</t>
  </si>
  <si>
    <t>Maximum shares purchasable per person</t>
  </si>
  <si>
    <t>Percentage of shares purchase price to market closing price</t>
  </si>
  <si>
    <t>85.00%</t>
  </si>
  <si>
    <t>Maximum voting power</t>
  </si>
  <si>
    <t>5.00%</t>
  </si>
  <si>
    <t>Maximum stock purchased to fair market value</t>
  </si>
  <si>
    <t>Employee Stock Purchase Plan suspension date</t>
  </si>
  <si>
    <t>Jul. 1,
		2017</t>
  </si>
  <si>
    <t>Non-employee Directors [Member]</t>
  </si>
  <si>
    <t>1 year</t>
  </si>
  <si>
    <t>Stock-Based Compensation - Summary of Stock Option Activity under 2006 EIP and 2013 LTIP (Detail)</t>
  </si>
  <si>
    <t>Jun. 30, 2017$ / sharesshares</t>
  </si>
  <si>
    <t>Restricted stock granted</t>
  </si>
  <si>
    <t>Options Available for Grant, Beginning Balance</t>
  </si>
  <si>
    <t>Options Available for Grant, Options exercised</t>
  </si>
  <si>
    <t>Restricted stock canceled</t>
  </si>
  <si>
    <t>Options Available for Grant, Ending Balance</t>
  </si>
  <si>
    <t>Number of Shares, Beginning Balance</t>
  </si>
  <si>
    <t>Number of Shares, Options Exercised</t>
  </si>
  <si>
    <t>Number of Shares, Ending Balance</t>
  </si>
  <si>
    <t>Weighted Average Exercise Price, Beginning Balance | $ / shares</t>
  </si>
  <si>
    <t>Weighted Average Exercise Price, Exercised | $ / shares</t>
  </si>
  <si>
    <t>Weighted Average Exercise Price, Ending Balance | $ / shares</t>
  </si>
  <si>
    <t>Options Available for Grant, Options Canceled or forfeited</t>
  </si>
  <si>
    <t>Number of Shares, Options Canceled or forfeited</t>
  </si>
  <si>
    <t>Weighted Average Exercise Price, Options Canceled or forfeited | $ / shares</t>
  </si>
  <si>
    <t>2006 EIP [Member]</t>
  </si>
  <si>
    <t>Stock-Based Compensation - 2006 Executive Incentive Plan and 2013 Long-Term Incentive Plan - Stock Options - Additional Information (Detail) - USD ($) $ in Millions</t>
  </si>
  <si>
    <t>Apr. 01, 2014</t>
  </si>
  <si>
    <t>Disclosure Of Compensation Related Costs Sharebased Payments [Abstract]</t>
  </si>
  <si>
    <t>Options granted and outstanding, expected to vest</t>
  </si>
  <si>
    <t>Intrinsic value of options vested and exercisable</t>
  </si>
  <si>
    <t>Aggregate intrinsic value of options outstanding</t>
  </si>
  <si>
    <t>Aggregate intrinsic value of options outstanding, vested and expected to vest</t>
  </si>
  <si>
    <t>Number of options awarded</t>
  </si>
  <si>
    <t>Stock-Based Compensation - Summary of Information Regarding Options Granted under Executive Incentive Plan (Detail)</t>
  </si>
  <si>
    <t>0.00-23.50 [Member]</t>
  </si>
  <si>
    <t>Share Based Compensation Shares Authorized Under Stock Option Plans Exercise Price Range [Line Items]</t>
  </si>
  <si>
    <t>Exercise Price, Lower Limit</t>
  </si>
  <si>
    <t>Exercise Price, Upper Limit</t>
  </si>
  <si>
    <t>Outstanding Number of Options | shares</t>
  </si>
  <si>
    <t>Outstanding Weighted Average Remaining Contractual Life (years)</t>
  </si>
  <si>
    <t>5 years 11 months 8 days</t>
  </si>
  <si>
    <t>Outstanding Weighted Average Exercise Price</t>
  </si>
  <si>
    <t>Exercisable Number of Options | shares</t>
  </si>
  <si>
    <t>Exercisable Weighted Average Exercise Price</t>
  </si>
  <si>
    <t>23.51-28.80 [Member]</t>
  </si>
  <si>
    <t>4 years 9 months 22 days</t>
  </si>
  <si>
    <t>28.81-33.52 [Member]</t>
  </si>
  <si>
    <t>4 years 5 months 23 days</t>
  </si>
  <si>
    <t>33.53-84.80 [Member]</t>
  </si>
  <si>
    <t>2 years 3 months 11 days</t>
  </si>
  <si>
    <t>0.00-84.80 [Member]</t>
  </si>
  <si>
    <t>Earnings Per Share - Earnings (Loss) Per Common Share (Detail) - $ / shares</t>
  </si>
  <si>
    <t>Earnings per common share-basic</t>
  </si>
  <si>
    <t>Earnings per common share-diluted</t>
  </si>
  <si>
    <t>Earnings Per Share - Weighted Average Number of Shares Outstanding (Detail) - shares shares in Thousands</t>
  </si>
  <si>
    <t>Weighted average number of shares outstanding:</t>
  </si>
  <si>
    <t>Dilutive impact of Equity Incentive Plans:</t>
  </si>
  <si>
    <t>Common shares</t>
  </si>
  <si>
    <t>Diluted common shares</t>
  </si>
  <si>
    <t>Earnings Per Share - Additional Information (Detail) - shares</t>
  </si>
  <si>
    <t>Options outstanding to purchase common stock</t>
  </si>
  <si>
    <t>Accumulated Other Comprehensive Loss - Reclassifications Out of Accumulated Other Comprehensive Loss (Detail) - USD ($) $ in Thousands</t>
  </si>
  <si>
    <t>BALANCE</t>
  </si>
  <si>
    <t>Foreign currency translation adjustment, net of tax</t>
  </si>
  <si>
    <t>Accumulated Other Comprehensive Loss - Reclassifications Out of Accumulated Other Comprehensive Loss (Parenthetical) (Detail) - USD ($) $ in Thousands</t>
  </si>
  <si>
    <t>Segment Reporting, Geographic and Customer Information - Additional Information (Detail) $ in Millions</t>
  </si>
  <si>
    <t>Jun. 30, 2017USD ($)Customer</t>
  </si>
  <si>
    <t>Jun. 30, 2016USD ($)Customer</t>
  </si>
  <si>
    <t>Jun. 30, 2017USD ($)SegmentCustomer</t>
  </si>
  <si>
    <t>Segment Reporting Information [Line Items]</t>
  </si>
  <si>
    <t>Number of operating segments</t>
  </si>
  <si>
    <t>Number of reportable segments</t>
  </si>
  <si>
    <t>Gain (loss) on foreign currency exchange rate of west corporation or any of its subsidiaries | $</t>
  </si>
  <si>
    <t>Revenues [Member] | Geographic Concentration Risk [Member] | Non-U.S Countries [Member]</t>
  </si>
  <si>
    <t>Percentages of consolidated revenue</t>
  </si>
  <si>
    <t>19.00%</t>
  </si>
  <si>
    <t>21.00%</t>
  </si>
  <si>
    <t>Revenues [Member] | Geographic Concentration Risk [Member] | United Kingdom [Member]</t>
  </si>
  <si>
    <t>11.00%</t>
  </si>
  <si>
    <t>13.00%</t>
  </si>
  <si>
    <t>Revenues [Member] | Geographic Concentration Risk [Member] | United Kingdom [Member] | Minimum [Member]</t>
  </si>
  <si>
    <t>10.00%</t>
  </si>
  <si>
    <t>Revenues [Member] | Customer Concentration Risk [Member]</t>
  </si>
  <si>
    <t>42.00%</t>
  </si>
  <si>
    <t>41.00%</t>
  </si>
  <si>
    <t>43.00%</t>
  </si>
  <si>
    <t>Number of customers | Customer</t>
  </si>
  <si>
    <t>Revenues [Member] | Customer Concentration Risk [Member] | Maximum [Member]</t>
  </si>
  <si>
    <t>6.00%</t>
  </si>
  <si>
    <t>Segment Reporting, Geographic and Customer Information - Financial Information of Reportable Segments (Detail) - USD ($) $ in Thousands</t>
  </si>
  <si>
    <t>Revenue:</t>
  </si>
  <si>
    <t>Depreciation and Amortization (Included in Operating Income):</t>
  </si>
  <si>
    <t>Depreciation and amortization</t>
  </si>
  <si>
    <t>Operating Income:</t>
  </si>
  <si>
    <t>Cash Capital Expenditures:</t>
  </si>
  <si>
    <t>Cash Capital Expenditures</t>
  </si>
  <si>
    <t>Assets:</t>
  </si>
  <si>
    <t>Assets</t>
  </si>
  <si>
    <t>Operating Segments [Member] | Unified Communications Services [Member]</t>
  </si>
  <si>
    <t>Operating Segments [Member] | Unified Communications Services [Member] | Continuing Operations [Member]</t>
  </si>
  <si>
    <t>Operating Segments [Member] | Safety Services [Member]</t>
  </si>
  <si>
    <t>Operating Segments [Member] | Safety Services [Member] | Continuing Operations [Member]</t>
  </si>
  <si>
    <t>Operating Segments [Member] | Interactive Services [Member]</t>
  </si>
  <si>
    <t>Operating Segments [Member] | Interactive Services [Member] | Continuing Operations [Member]</t>
  </si>
  <si>
    <t>Operating Segments [Member] | Specialized Agent Services [Member]</t>
  </si>
  <si>
    <t>Operating Segments [Member] | Specialized Agent Services [Member] | Continuing Operations [Member]</t>
  </si>
  <si>
    <t>Eliminations [Member]</t>
  </si>
  <si>
    <t>Corporate Other-Unallocated [Member]</t>
  </si>
  <si>
    <t>Corporate Other-Unallocated [Member] | Continuing Operations [Member]</t>
  </si>
  <si>
    <t>Segment Reporting, Geographic and Customer Information - Revenue and Long-Lived Assets for Each Reportable Segment by Geographical Region (Detail) - USD ($) $ in Thousands</t>
  </si>
  <si>
    <t>Long-Lived Assets:</t>
  </si>
  <si>
    <t>Long-Lived Assets</t>
  </si>
  <si>
    <t>Americas - United States [Member]</t>
  </si>
  <si>
    <t>Americas - United States [Member] | Operating Segments [Member] | Unified Communications Services [Member]</t>
  </si>
  <si>
    <t>Americas - United States [Member] | Operating Segments [Member] | Safety Services [Member]</t>
  </si>
  <si>
    <t>Americas - United States [Member] | Operating Segments [Member] | Interactive Services [Member]</t>
  </si>
  <si>
    <t>Americas - United States [Member] | Operating Segments [Member] | Specialized Agent Services [Member]</t>
  </si>
  <si>
    <t>Americas - United States [Member] | Eliminations [Member]</t>
  </si>
  <si>
    <t>Europe, Middle East &amp; Africa [Member]</t>
  </si>
  <si>
    <t>Europe, Middle East &amp; Africa [Member] | Operating Segments [Member] | Unified Communications Services [Member]</t>
  </si>
  <si>
    <t>Europe, Middle East &amp; Africa [Member] | Operating Segments [Member] | Safety Services [Member]</t>
  </si>
  <si>
    <t>Europe, Middle East &amp; Africa [Member] | Operating Segments [Member] | Interactive Services [Member]</t>
  </si>
  <si>
    <t>Europe, Middle East &amp; Africa [Member] | Operating Segments [Member] | Specialized Agent Services [Member]</t>
  </si>
  <si>
    <t>Europe, Middle East &amp; Africa [Member] | Eliminations [Member]</t>
  </si>
  <si>
    <t>Asia Pacific [Member]</t>
  </si>
  <si>
    <t>Asia Pacific [Member] | Operating Segments [Member] | Unified Communications Services [Member]</t>
  </si>
  <si>
    <t>Asia Pacific [Member] | Operating Segments [Member] | Safety Services [Member]</t>
  </si>
  <si>
    <t>Asia Pacific [Member] | Operating Segments [Member] | Interactive Services [Member]</t>
  </si>
  <si>
    <t>Asia Pacific [Member] | Operating Segments [Member] | Specialized Agent Services [Member]</t>
  </si>
  <si>
    <t>Asia Pacific [Member] | Eliminations [Member]</t>
  </si>
  <si>
    <t>Americas - Other [Member]</t>
  </si>
  <si>
    <t>Americas - Other [Member] | Operating Segments [Member] | Unified Communications Services [Member]</t>
  </si>
  <si>
    <t>Americas - Other [Member] | Operating Segments [Member] | Safety Services [Member]</t>
  </si>
  <si>
    <t>Americas - Other [Member] | Operating Segments [Member] | Interactive Services [Member]</t>
  </si>
  <si>
    <t>Americas - Other [Member] | Operating Segments [Member] | Specialized Agent Services [Member]</t>
  </si>
  <si>
    <t>Americas - Other [Member] | Eliminations [Member]</t>
  </si>
  <si>
    <t>Commitments and Contingencies - Additional Information (Detail) $ in Millions</t>
  </si>
  <si>
    <t>Jul. 19, 2017</t>
  </si>
  <si>
    <t>Jun. 30, 2017USD ($)Lawsuit</t>
  </si>
  <si>
    <t>Commitments [Line Items]</t>
  </si>
  <si>
    <t>Product liability contingency, loss exposure description</t>
  </si>
  <si>
    <t>There are asserted claims against the Company where an unfavorable outcome is considered to be reasonably possible. These claims can generally be categorized in the following areas: (l) commercial disputes with customers or other business partners, which may involve assertion of a breach of the Company’s legal or contractual obligations to the customer or a claim for indemnification for third-party losses; and (2) other matters which may include issues such as employment related claims.</t>
  </si>
  <si>
    <t>Alorica Inc. [Member]</t>
  </si>
  <si>
    <t>Discontinued operations, indemnification up to purchase price liability | $</t>
  </si>
  <si>
    <t>Subsequent Event [Member]</t>
  </si>
  <si>
    <t>Lawsuit dismissal date</t>
  </si>
  <si>
    <t>Jul. 19,
		2017</t>
  </si>
  <si>
    <t>Directors [Member] | West and Members of the Board [Member]</t>
  </si>
  <si>
    <t>Number of putative class action lawsuits | Lawsuit</t>
  </si>
  <si>
    <t>Apollo Global Management and Certain Affiliates of Funds Managed by Apollo Global Management, Mount Olympus Holdings, Inc. and Olympus Merger Sub, Inc. [Member] | West and Members of the Board [Member]</t>
  </si>
  <si>
    <t>Class Action Lawsuits related to Merger Agreement [Member]</t>
  </si>
  <si>
    <t>Domicile of litigation</t>
  </si>
  <si>
    <t>United States District Court for the District of Nebraska: Scarantino v. West Corp., et al., 4:17-cv-03080-JMG-CRZ (D. Neb.); Wyant v. West Corp., et al., 4:17-cv-03081-JMG-CRZ (D. Neb.); Wilson v. West Corp., et al., 8:17-cv-00228-JMG-CRZ (D. Neb.); Bushansky v. West Corp., et al., 4:17-cv-03083-JMG-CRZ (D. Neb.); and Katz v. West Corp. et al., 4:17-cv-03084-JMG-CRZ (D. Neb.).</t>
  </si>
  <si>
    <t>Class Action Lawsuits related to Merger Agreement [Member] | West and Members of the Board [Member]</t>
  </si>
  <si>
    <t>Minimum [Member]</t>
  </si>
  <si>
    <t>Product liability contingency, loss exposure in excess of accrual | $</t>
  </si>
  <si>
    <t>Minimum [Member] | Class Action Lawsuits related to Merger Agreement [Member]</t>
  </si>
  <si>
    <t>Lawsuit filing date</t>
  </si>
  <si>
    <t>June 26, 2017</t>
  </si>
  <si>
    <t>Maximum [Member]</t>
  </si>
  <si>
    <t>Maximum [Member] | Class Action Lawsuits related to Merger Agreement [Member]</t>
  </si>
  <si>
    <t>June 29, 2017</t>
  </si>
  <si>
    <t>Supplemental Cash Flow Information - Supplemental Information About Cash Flows (Detail) - USD ($) $ in Thousands</t>
  </si>
  <si>
    <t>SUPPLEMENTAL DISCLOSURE OF CASH FLOW INFORMATION:</t>
  </si>
  <si>
    <t>Cash paid during the period for interest</t>
  </si>
  <si>
    <t>Cash paid during the period for income taxes, net of refunds of $684 and $3,703</t>
  </si>
  <si>
    <t>SUPPLEMENTAL DISCLOSURE OF NONCASH INVESTING ACTIVITIES:</t>
  </si>
  <si>
    <t>Cash paid to reduce accrued obligations for the purchase of property and equipment</t>
  </si>
  <si>
    <t>SUPPLEMENTAL DISCLOSURE OF NONCASH FINANCING ACTIVITIES:</t>
  </si>
  <si>
    <t>Net settlement of shares used to satisfy payroll tax obligations on the vesting of restricted stock and stock issued from the deferred compensation plan</t>
  </si>
  <si>
    <t>Accrued dividends</t>
  </si>
  <si>
    <t>Accrued deferred financing costs</t>
  </si>
  <si>
    <t>Supplemental Cash Flow Information - Supplemental Information About Cash Flows (Parenthetical) (Detail) - USD ($) $ in Thousands</t>
  </si>
  <si>
    <t>Income tax refund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4657</v>
      </c>
    </row>
    <row r="12" spans="1:3">
      <c r="A12" s="4" t="s">
        <v>19</v>
      </c>
      <c r="B12" s="4" t="s">
        <v>20</v>
      </c>
    </row>
    <row r="13" spans="1:3">
      <c r="A13" s="4" t="s">
        <v>21</v>
      </c>
      <c r="B13" s="4" t="s">
        <v>22</v>
      </c>
    </row>
    <row r="14" spans="1:3">
      <c r="A14" s="4" t="s">
        <v>23</v>
      </c>
      <c r="C14" s="5" t="n">
        <v>83660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25</v>
      </c>
      <c r="D1" s="2" t="s">
        <v>1</v>
      </c>
    </row>
    <row r="2" spans="1:5">
      <c r="B2" s="2" t="s">
        <v>2</v>
      </c>
      <c r="C2" s="2" t="s">
        <v>26</v>
      </c>
      <c r="D2" s="2" t="s">
        <v>2</v>
      </c>
      <c r="E2" s="2" t="s">
        <v>26</v>
      </c>
    </row>
    <row r="3" spans="1:5">
      <c r="A3" s="3" t="s">
        <v>177</v>
      </c>
    </row>
    <row r="4" spans="1:5">
      <c r="A4" s="4" t="s">
        <v>178</v>
      </c>
      <c r="B4" s="7" t="n">
        <v>0</v>
      </c>
      <c r="C4" s="9" t="n">
        <v>0.225</v>
      </c>
      <c r="D4" s="9" t="n">
        <v>0.225</v>
      </c>
      <c r="E4" s="8" t="n">
        <v>0.4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74393</v>
      </c>
      <c r="C4" s="7" t="n">
        <v>582397</v>
      </c>
      <c r="D4" s="7" t="n">
        <v>1146935</v>
      </c>
      <c r="E4" s="7" t="n">
        <v>1153176</v>
      </c>
    </row>
    <row r="5" spans="1:5">
      <c r="A5" s="4" t="s">
        <v>29</v>
      </c>
      <c r="B5" s="5" t="n">
        <v>245341</v>
      </c>
      <c r="C5" s="5" t="n">
        <v>249426</v>
      </c>
      <c r="D5" s="5" t="n">
        <v>487783</v>
      </c>
      <c r="E5" s="5" t="n">
        <v>490438</v>
      </c>
    </row>
    <row r="6" spans="1:5">
      <c r="A6" s="4" t="s">
        <v>30</v>
      </c>
      <c r="B6" s="5" t="n">
        <v>226450</v>
      </c>
      <c r="C6" s="5" t="n">
        <v>209870</v>
      </c>
      <c r="D6" s="5" t="n">
        <v>448327</v>
      </c>
      <c r="E6" s="5" t="n">
        <v>430713</v>
      </c>
    </row>
    <row r="7" spans="1:5">
      <c r="A7" s="4" t="s">
        <v>31</v>
      </c>
      <c r="B7" s="5" t="n">
        <v>102602</v>
      </c>
      <c r="C7" s="5" t="n">
        <v>123101</v>
      </c>
      <c r="D7" s="5" t="n">
        <v>210825</v>
      </c>
      <c r="E7" s="5" t="n">
        <v>232025</v>
      </c>
    </row>
    <row r="8" spans="1:5">
      <c r="A8" s="3" t="s">
        <v>32</v>
      </c>
    </row>
    <row r="9" spans="1:5">
      <c r="A9" s="4" t="s">
        <v>33</v>
      </c>
      <c r="B9" s="5" t="n">
        <v>-36231</v>
      </c>
      <c r="C9" s="5" t="n">
        <v>-37712</v>
      </c>
      <c r="D9" s="5" t="n">
        <v>-71423</v>
      </c>
      <c r="E9" s="5" t="n">
        <v>-76195</v>
      </c>
    </row>
    <row r="10" spans="1:5">
      <c r="A10" s="4" t="s">
        <v>34</v>
      </c>
      <c r="B10" s="5" t="n">
        <v>0</v>
      </c>
      <c r="C10" s="5" t="n">
        <v>-35235</v>
      </c>
      <c r="D10" s="5" t="n">
        <v>-24</v>
      </c>
      <c r="E10" s="5" t="n">
        <v>-35235</v>
      </c>
    </row>
    <row r="11" spans="1:5">
      <c r="A11" s="4" t="s">
        <v>35</v>
      </c>
      <c r="B11" s="5" t="n">
        <v>1045</v>
      </c>
      <c r="C11" s="5" t="n">
        <v>1214</v>
      </c>
      <c r="D11" s="5" t="n">
        <v>3715</v>
      </c>
      <c r="E11" s="5" t="n">
        <v>174</v>
      </c>
    </row>
    <row r="12" spans="1:5">
      <c r="A12" s="4" t="s">
        <v>36</v>
      </c>
      <c r="B12" s="5" t="n">
        <v>-35186</v>
      </c>
      <c r="C12" s="5" t="n">
        <v>-71733</v>
      </c>
      <c r="D12" s="5" t="n">
        <v>-67732</v>
      </c>
      <c r="E12" s="5" t="n">
        <v>-111256</v>
      </c>
    </row>
    <row r="13" spans="1:5">
      <c r="A13" s="4" t="s">
        <v>37</v>
      </c>
      <c r="B13" s="5" t="n">
        <v>67416</v>
      </c>
      <c r="C13" s="5" t="n">
        <v>51368</v>
      </c>
      <c r="D13" s="5" t="n">
        <v>143093</v>
      </c>
      <c r="E13" s="5" t="n">
        <v>120769</v>
      </c>
    </row>
    <row r="14" spans="1:5">
      <c r="A14" s="4" t="s">
        <v>38</v>
      </c>
      <c r="B14" s="5" t="n">
        <v>22652</v>
      </c>
      <c r="C14" s="5" t="n">
        <v>18389</v>
      </c>
      <c r="D14" s="5" t="n">
        <v>44233</v>
      </c>
      <c r="E14" s="5" t="n">
        <v>43235</v>
      </c>
    </row>
    <row r="15" spans="1:5">
      <c r="A15" s="4" t="s">
        <v>39</v>
      </c>
      <c r="B15" s="7" t="n">
        <v>44764</v>
      </c>
      <c r="C15" s="7" t="n">
        <v>32979</v>
      </c>
      <c r="D15" s="7" t="n">
        <v>98860</v>
      </c>
      <c r="E15" s="7" t="n">
        <v>77534</v>
      </c>
    </row>
    <row r="16" spans="1:5">
      <c r="A16" s="4" t="s">
        <v>40</v>
      </c>
      <c r="B16" s="8" t="n">
        <v>0.54</v>
      </c>
      <c r="C16" s="8" t="n">
        <v>0.4</v>
      </c>
      <c r="D16" s="8" t="n">
        <v>1.18</v>
      </c>
      <c r="E16" s="8" t="n">
        <v>0.9399999999999999</v>
      </c>
    </row>
    <row r="17" spans="1:5">
      <c r="A17" s="4" t="s">
        <v>41</v>
      </c>
      <c r="B17" s="8" t="n">
        <v>0.52</v>
      </c>
      <c r="C17" s="8" t="n">
        <v>0.39</v>
      </c>
      <c r="D17" s="8" t="n">
        <v>1.16</v>
      </c>
      <c r="E17" s="8" t="n">
        <v>0.92</v>
      </c>
    </row>
    <row r="18" spans="1:5">
      <c r="A18" s="3" t="s">
        <v>42</v>
      </c>
    </row>
    <row r="19" spans="1:5">
      <c r="A19" s="4" t="s">
        <v>43</v>
      </c>
      <c r="B19" s="5" t="n">
        <v>83556</v>
      </c>
      <c r="C19" s="5" t="n">
        <v>82598</v>
      </c>
      <c r="D19" s="5" t="n">
        <v>83459</v>
      </c>
      <c r="E19" s="5" t="n">
        <v>82874</v>
      </c>
    </row>
    <row r="20" spans="1:5">
      <c r="A20" s="4" t="s">
        <v>44</v>
      </c>
      <c r="B20" s="5" t="n">
        <v>85527</v>
      </c>
      <c r="C20" s="5" t="n">
        <v>84281</v>
      </c>
      <c r="D20" s="5" t="n">
        <v>85369</v>
      </c>
      <c r="E20" s="5" t="n">
        <v>84425</v>
      </c>
    </row>
    <row r="21" spans="1:5">
      <c r="A21" s="3" t="s">
        <v>45</v>
      </c>
    </row>
    <row r="22" spans="1:5">
      <c r="A22" s="4" t="s">
        <v>46</v>
      </c>
      <c r="B22" s="7" t="n">
        <v>0</v>
      </c>
      <c r="C22" s="9" t="n">
        <v>0.225</v>
      </c>
      <c r="D22" s="9" t="n">
        <v>0.225</v>
      </c>
      <c r="E22" s="8" t="n">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89</v>
      </c>
    </row>
    <row r="4" spans="1:2">
      <c r="A4" s="4" t="s">
        <v>188</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27</v>
      </c>
    </row>
    <row r="4" spans="1:5">
      <c r="A4" s="4" t="s">
        <v>48</v>
      </c>
      <c r="B4" s="7" t="n">
        <v>224</v>
      </c>
      <c r="C4" s="7" t="n">
        <v>20</v>
      </c>
      <c r="D4" s="7" t="n">
        <v>253</v>
      </c>
      <c r="E4" s="7" t="n">
        <v>2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7"/>
    <col customWidth="1" max="9" min="9" width="27"/>
    <col customWidth="1" max="10" min="10" width="21"/>
    <col customWidth="1" max="11" min="11" width="23"/>
  </cols>
  <sheetData>
    <row r="1" spans="1:11">
      <c r="A1" s="1" t="s">
        <v>283</v>
      </c>
      <c r="B1" s="2" t="s">
        <v>284</v>
      </c>
      <c r="C1" s="2" t="s">
        <v>285</v>
      </c>
      <c r="D1" s="2" t="s">
        <v>286</v>
      </c>
      <c r="E1" s="2" t="s">
        <v>287</v>
      </c>
      <c r="F1" s="2" t="s">
        <v>288</v>
      </c>
      <c r="G1" s="2" t="s">
        <v>289</v>
      </c>
      <c r="H1" s="2" t="s">
        <v>290</v>
      </c>
      <c r="I1" s="2" t="s">
        <v>291</v>
      </c>
      <c r="J1" s="2" t="s">
        <v>289</v>
      </c>
      <c r="K1" s="2" t="s">
        <v>292</v>
      </c>
    </row>
    <row r="2" spans="1:11">
      <c r="A2" s="3" t="s">
        <v>293</v>
      </c>
    </row>
    <row r="3" spans="1:11">
      <c r="A3" s="4" t="s">
        <v>294</v>
      </c>
      <c r="I3" s="5" t="n">
        <v>223</v>
      </c>
    </row>
    <row r="4" spans="1:11">
      <c r="A4" s="4" t="s">
        <v>295</v>
      </c>
      <c r="E4" s="7" t="n">
        <v>22652000</v>
      </c>
      <c r="G4" s="7" t="n">
        <v>18389000</v>
      </c>
      <c r="I4" s="7" t="n">
        <v>44233000</v>
      </c>
      <c r="J4" s="7" t="n">
        <v>43235000</v>
      </c>
    </row>
    <row r="5" spans="1:11">
      <c r="A5" s="4" t="s">
        <v>296</v>
      </c>
      <c r="E5" s="4" t="s">
        <v>297</v>
      </c>
      <c r="G5" s="4" t="s">
        <v>298</v>
      </c>
      <c r="I5" s="4" t="s">
        <v>299</v>
      </c>
      <c r="J5" s="4" t="s">
        <v>298</v>
      </c>
    </row>
    <row r="6" spans="1:11">
      <c r="A6" s="4" t="s">
        <v>300</v>
      </c>
      <c r="F6" s="7" t="n">
        <v>15700000</v>
      </c>
    </row>
    <row r="7" spans="1:11">
      <c r="A7" s="4" t="s">
        <v>301</v>
      </c>
      <c r="I7" s="4" t="s">
        <v>302</v>
      </c>
    </row>
    <row r="8" spans="1:11">
      <c r="A8" s="4" t="s">
        <v>303</v>
      </c>
      <c r="B8" s="9" t="n">
        <v>0.225</v>
      </c>
    </row>
    <row r="9" spans="1:11">
      <c r="A9" s="4" t="s">
        <v>304</v>
      </c>
      <c r="B9" s="7" t="n">
        <v>18800000</v>
      </c>
    </row>
    <row r="10" spans="1:11">
      <c r="A10" s="4" t="s">
        <v>305</v>
      </c>
      <c r="I10" s="4" t="s">
        <v>306</v>
      </c>
    </row>
    <row r="11" spans="1:11">
      <c r="A11" s="4" t="s">
        <v>307</v>
      </c>
      <c r="H11" s="7" t="n">
        <v>75000000</v>
      </c>
    </row>
    <row r="12" spans="1:11">
      <c r="A12" s="4" t="s">
        <v>308</v>
      </c>
      <c r="H12" s="5" t="n">
        <v>1000000</v>
      </c>
    </row>
    <row r="13" spans="1:11">
      <c r="A13" s="4" t="s">
        <v>309</v>
      </c>
      <c r="H13" s="7" t="n">
        <v>22000000</v>
      </c>
      <c r="I13" s="7" t="n">
        <v>0</v>
      </c>
      <c r="J13" s="7" t="n">
        <v>21961000</v>
      </c>
    </row>
    <row r="14" spans="1:11">
      <c r="A14" s="4" t="s">
        <v>126</v>
      </c>
      <c r="D14" s="7" t="n">
        <v>38800000</v>
      </c>
      <c r="I14" s="7" t="n">
        <v>409000</v>
      </c>
      <c r="J14" s="7" t="n">
        <v>38368000</v>
      </c>
    </row>
    <row r="15" spans="1:11">
      <c r="A15" s="4" t="s">
        <v>310</v>
      </c>
      <c r="D15" s="5" t="n">
        <v>19000000</v>
      </c>
    </row>
    <row r="16" spans="1:11">
      <c r="A16" s="4" t="s">
        <v>311</v>
      </c>
      <c r="I16" s="4" t="s">
        <v>312</v>
      </c>
    </row>
    <row r="17" spans="1:11">
      <c r="A17" s="4" t="s">
        <v>313</v>
      </c>
      <c r="D17" s="7" t="n">
        <v>6100000</v>
      </c>
    </row>
    <row r="18" spans="1:11">
      <c r="A18" s="4" t="s">
        <v>314</v>
      </c>
      <c r="C18" s="7" t="n">
        <v>100000</v>
      </c>
    </row>
    <row r="19" spans="1:11">
      <c r="A19" s="4" t="s">
        <v>315</v>
      </c>
      <c r="I19" s="7" t="n">
        <v>300000</v>
      </c>
    </row>
    <row r="20" spans="1:11">
      <c r="A20" s="4" t="s">
        <v>316</v>
      </c>
    </row>
    <row r="21" spans="1:11">
      <c r="A21" s="3" t="s">
        <v>293</v>
      </c>
    </row>
    <row r="22" spans="1:11">
      <c r="A22" s="4" t="s">
        <v>317</v>
      </c>
      <c r="K22" s="8" t="n">
        <v>2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318</v>
      </c>
      <c r="B1" s="2" t="s">
        <v>319</v>
      </c>
      <c r="C1" s="2" t="s">
        <v>320</v>
      </c>
      <c r="D1" s="2" t="s">
        <v>321</v>
      </c>
      <c r="E1" s="2" t="s">
        <v>322</v>
      </c>
      <c r="F1" s="2" t="s">
        <v>2</v>
      </c>
      <c r="G1" s="2" t="s">
        <v>26</v>
      </c>
      <c r="H1" s="2" t="s">
        <v>2</v>
      </c>
      <c r="I1" s="2" t="s">
        <v>26</v>
      </c>
      <c r="J1" s="2" t="s">
        <v>59</v>
      </c>
      <c r="K1" s="2" t="s">
        <v>323</v>
      </c>
    </row>
    <row r="2" spans="1:11">
      <c r="A2" s="3" t="s">
        <v>324</v>
      </c>
    </row>
    <row r="3" spans="1:11">
      <c r="A3" s="4" t="s">
        <v>325</v>
      </c>
      <c r="H3" s="7" t="n">
        <v>29882</v>
      </c>
      <c r="I3" s="7" t="n">
        <v>9745</v>
      </c>
    </row>
    <row r="4" spans="1:11">
      <c r="A4" s="4" t="s">
        <v>326</v>
      </c>
      <c r="F4" s="7" t="n">
        <v>1947832</v>
      </c>
      <c r="H4" s="5" t="n">
        <v>1947832</v>
      </c>
      <c r="J4" s="7" t="n">
        <v>1916192</v>
      </c>
      <c r="K4" s="7" t="n">
        <v>1915690</v>
      </c>
    </row>
    <row r="5" spans="1:11">
      <c r="A5" s="4" t="s">
        <v>327</v>
      </c>
      <c r="F5" s="5" t="n">
        <v>1500</v>
      </c>
      <c r="G5" s="7" t="n">
        <v>1400</v>
      </c>
      <c r="H5" s="5" t="n">
        <v>2800</v>
      </c>
      <c r="I5" s="5" t="n">
        <v>2500</v>
      </c>
    </row>
    <row r="6" spans="1:11">
      <c r="A6" s="4" t="s">
        <v>328</v>
      </c>
      <c r="F6" s="7" t="n">
        <v>5100</v>
      </c>
      <c r="G6" s="7" t="n">
        <v>1000</v>
      </c>
      <c r="H6" s="7" t="n">
        <v>7400</v>
      </c>
      <c r="I6" s="7" t="n">
        <v>1200</v>
      </c>
    </row>
    <row r="7" spans="1:11">
      <c r="A7" s="4" t="s">
        <v>329</v>
      </c>
    </row>
    <row r="8" spans="1:11">
      <c r="A8" s="3" t="s">
        <v>324</v>
      </c>
    </row>
    <row r="9" spans="1:11">
      <c r="A9" s="4" t="s">
        <v>330</v>
      </c>
      <c r="H9" s="4" t="s">
        <v>331</v>
      </c>
    </row>
    <row r="10" spans="1:11">
      <c r="A10" s="4" t="s">
        <v>325</v>
      </c>
      <c r="B10" s="7" t="n">
        <v>25900</v>
      </c>
    </row>
    <row r="11" spans="1:11">
      <c r="A11" s="4" t="s">
        <v>326</v>
      </c>
      <c r="B11" s="5" t="n">
        <v>17109</v>
      </c>
    </row>
    <row r="12" spans="1:11">
      <c r="A12" s="4" t="s">
        <v>332</v>
      </c>
      <c r="B12" s="7" t="n">
        <v>12690</v>
      </c>
    </row>
    <row r="13" spans="1:11">
      <c r="A13" s="4" t="s">
        <v>333</v>
      </c>
    </row>
    <row r="14" spans="1:11">
      <c r="A14" s="3" t="s">
        <v>324</v>
      </c>
    </row>
    <row r="15" spans="1:11">
      <c r="A15" s="4" t="s">
        <v>330</v>
      </c>
      <c r="H15" s="4" t="s">
        <v>334</v>
      </c>
    </row>
    <row r="16" spans="1:11">
      <c r="A16" s="4" t="s">
        <v>325</v>
      </c>
      <c r="C16" s="7" t="n">
        <v>4000</v>
      </c>
    </row>
    <row r="17" spans="1:11">
      <c r="A17" s="4" t="s">
        <v>326</v>
      </c>
      <c r="C17" s="5" t="n">
        <v>1206</v>
      </c>
    </row>
    <row r="18" spans="1:11">
      <c r="A18" s="4" t="s">
        <v>332</v>
      </c>
      <c r="C18" s="7" t="n">
        <v>685</v>
      </c>
    </row>
    <row r="19" spans="1:11">
      <c r="A19" s="4" t="s">
        <v>335</v>
      </c>
    </row>
    <row r="20" spans="1:11">
      <c r="A20" s="3" t="s">
        <v>324</v>
      </c>
    </row>
    <row r="21" spans="1:11">
      <c r="A21" s="4" t="s">
        <v>330</v>
      </c>
      <c r="H21" s="4" t="s">
        <v>336</v>
      </c>
    </row>
    <row r="22" spans="1:11">
      <c r="A22" s="4" t="s">
        <v>325</v>
      </c>
      <c r="D22" s="7" t="n">
        <v>10200</v>
      </c>
    </row>
    <row r="23" spans="1:11">
      <c r="A23" s="4" t="s">
        <v>326</v>
      </c>
      <c r="D23" s="5" t="n">
        <v>5004</v>
      </c>
    </row>
    <row r="24" spans="1:11">
      <c r="A24" s="4" t="s">
        <v>332</v>
      </c>
      <c r="D24" s="7" t="n">
        <v>6484</v>
      </c>
    </row>
    <row r="25" spans="1:11">
      <c r="A25" s="4" t="s">
        <v>337</v>
      </c>
    </row>
    <row r="26" spans="1:11">
      <c r="A26" s="3" t="s">
        <v>324</v>
      </c>
    </row>
    <row r="27" spans="1:11">
      <c r="A27" s="4" t="s">
        <v>330</v>
      </c>
      <c r="H27" s="4" t="s">
        <v>338</v>
      </c>
    </row>
    <row r="28" spans="1:11">
      <c r="A28" s="4" t="s">
        <v>325</v>
      </c>
      <c r="E28" s="7" t="n">
        <v>9200</v>
      </c>
    </row>
    <row r="29" spans="1:11">
      <c r="A29" s="4" t="s">
        <v>326</v>
      </c>
      <c r="E29" s="5" t="n">
        <v>4720</v>
      </c>
    </row>
    <row r="30" spans="1:11">
      <c r="A30" s="4" t="s">
        <v>332</v>
      </c>
      <c r="E30" s="7" t="n">
        <v>6455</v>
      </c>
    </row>
    <row r="31" spans="1:11">
      <c r="A31" s="4" t="s">
        <v>316</v>
      </c>
    </row>
    <row r="32" spans="1:11">
      <c r="A32" s="3" t="s">
        <v>324</v>
      </c>
    </row>
    <row r="33" spans="1:11">
      <c r="A33" s="4" t="s">
        <v>327</v>
      </c>
      <c r="H33" s="7" t="n">
        <v>4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39</v>
      </c>
      <c r="B1" s="2" t="s">
        <v>2</v>
      </c>
      <c r="C1" s="2" t="s">
        <v>319</v>
      </c>
      <c r="D1" s="2" t="s">
        <v>320</v>
      </c>
      <c r="E1" s="2" t="s">
        <v>59</v>
      </c>
      <c r="F1" s="2" t="s">
        <v>321</v>
      </c>
      <c r="G1" s="2" t="s">
        <v>322</v>
      </c>
      <c r="H1" s="2" t="s">
        <v>323</v>
      </c>
    </row>
    <row r="2" spans="1:8">
      <c r="A2" s="3" t="s">
        <v>324</v>
      </c>
    </row>
    <row r="3" spans="1:8">
      <c r="A3" s="4" t="s">
        <v>73</v>
      </c>
      <c r="B3" s="7" t="n">
        <v>1947832</v>
      </c>
      <c r="E3" s="7" t="n">
        <v>1916192</v>
      </c>
      <c r="H3" s="7" t="n">
        <v>1915690</v>
      </c>
    </row>
    <row r="4" spans="1:8">
      <c r="A4" s="4" t="s">
        <v>329</v>
      </c>
    </row>
    <row r="5" spans="1:8">
      <c r="A5" s="3" t="s">
        <v>324</v>
      </c>
    </row>
    <row r="6" spans="1:8">
      <c r="A6" s="4" t="s">
        <v>340</v>
      </c>
      <c r="C6" s="7" t="n">
        <v>668</v>
      </c>
    </row>
    <row r="7" spans="1:8">
      <c r="A7" s="4" t="s">
        <v>70</v>
      </c>
      <c r="C7" s="5" t="n">
        <v>275</v>
      </c>
    </row>
    <row r="8" spans="1:8">
      <c r="A8" s="4" t="s">
        <v>341</v>
      </c>
      <c r="C8" s="5" t="n">
        <v>0</v>
      </c>
    </row>
    <row r="9" spans="1:8">
      <c r="A9" s="4" t="s">
        <v>342</v>
      </c>
      <c r="C9" s="5" t="n">
        <v>12690</v>
      </c>
    </row>
    <row r="10" spans="1:8">
      <c r="A10" s="4" t="s">
        <v>73</v>
      </c>
      <c r="C10" s="5" t="n">
        <v>17109</v>
      </c>
    </row>
    <row r="11" spans="1:8">
      <c r="A11" s="4" t="s">
        <v>343</v>
      </c>
      <c r="C11" s="5" t="n">
        <v>30742</v>
      </c>
    </row>
    <row r="12" spans="1:8">
      <c r="A12" s="4" t="s">
        <v>344</v>
      </c>
      <c r="C12" s="5" t="n">
        <v>4834</v>
      </c>
    </row>
    <row r="13" spans="1:8">
      <c r="A13" s="4" t="s">
        <v>345</v>
      </c>
      <c r="C13" s="5" t="n">
        <v>4834</v>
      </c>
    </row>
    <row r="14" spans="1:8">
      <c r="A14" s="4" t="s">
        <v>346</v>
      </c>
      <c r="C14" s="7" t="n">
        <v>25908</v>
      </c>
    </row>
    <row r="15" spans="1:8">
      <c r="A15" s="4" t="s">
        <v>333</v>
      </c>
    </row>
    <row r="16" spans="1:8">
      <c r="A16" s="3" t="s">
        <v>324</v>
      </c>
    </row>
    <row r="17" spans="1:8">
      <c r="A17" s="4" t="s">
        <v>340</v>
      </c>
      <c r="D17" s="7" t="n">
        <v>-177</v>
      </c>
    </row>
    <row r="18" spans="1:8">
      <c r="A18" s="4" t="s">
        <v>70</v>
      </c>
      <c r="D18" s="5" t="n">
        <v>2272</v>
      </c>
    </row>
    <row r="19" spans="1:8">
      <c r="A19" s="4" t="s">
        <v>341</v>
      </c>
      <c r="D19" s="5" t="n">
        <v>32</v>
      </c>
    </row>
    <row r="20" spans="1:8">
      <c r="A20" s="4" t="s">
        <v>342</v>
      </c>
      <c r="D20" s="5" t="n">
        <v>685</v>
      </c>
    </row>
    <row r="21" spans="1:8">
      <c r="A21" s="4" t="s">
        <v>73</v>
      </c>
      <c r="D21" s="5" t="n">
        <v>1206</v>
      </c>
    </row>
    <row r="22" spans="1:8">
      <c r="A22" s="4" t="s">
        <v>343</v>
      </c>
      <c r="D22" s="5" t="n">
        <v>4018</v>
      </c>
    </row>
    <row r="23" spans="1:8">
      <c r="A23" s="4" t="s">
        <v>344</v>
      </c>
      <c r="D23" s="5" t="n">
        <v>23</v>
      </c>
    </row>
    <row r="24" spans="1:8">
      <c r="A24" s="4" t="s">
        <v>345</v>
      </c>
      <c r="D24" s="5" t="n">
        <v>23</v>
      </c>
    </row>
    <row r="25" spans="1:8">
      <c r="A25" s="4" t="s">
        <v>346</v>
      </c>
      <c r="D25" s="7" t="n">
        <v>3995</v>
      </c>
    </row>
    <row r="26" spans="1:8">
      <c r="A26" s="4" t="s">
        <v>335</v>
      </c>
    </row>
    <row r="27" spans="1:8">
      <c r="A27" s="3" t="s">
        <v>324</v>
      </c>
    </row>
    <row r="28" spans="1:8">
      <c r="A28" s="4" t="s">
        <v>340</v>
      </c>
      <c r="F28" s="7" t="n">
        <v>743</v>
      </c>
    </row>
    <row r="29" spans="1:8">
      <c r="A29" s="4" t="s">
        <v>70</v>
      </c>
      <c r="F29" s="5" t="n">
        <v>135</v>
      </c>
    </row>
    <row r="30" spans="1:8">
      <c r="A30" s="4" t="s">
        <v>341</v>
      </c>
      <c r="F30" s="5" t="n">
        <v>0</v>
      </c>
    </row>
    <row r="31" spans="1:8">
      <c r="A31" s="4" t="s">
        <v>342</v>
      </c>
      <c r="F31" s="5" t="n">
        <v>6484</v>
      </c>
    </row>
    <row r="32" spans="1:8">
      <c r="A32" s="4" t="s">
        <v>73</v>
      </c>
      <c r="F32" s="5" t="n">
        <v>5004</v>
      </c>
    </row>
    <row r="33" spans="1:8">
      <c r="A33" s="4" t="s">
        <v>343</v>
      </c>
      <c r="F33" s="5" t="n">
        <v>12366</v>
      </c>
    </row>
    <row r="34" spans="1:8">
      <c r="A34" s="4" t="s">
        <v>344</v>
      </c>
      <c r="F34" s="5" t="n">
        <v>2191</v>
      </c>
    </row>
    <row r="35" spans="1:8">
      <c r="A35" s="4" t="s">
        <v>345</v>
      </c>
      <c r="F35" s="5" t="n">
        <v>2191</v>
      </c>
    </row>
    <row r="36" spans="1:8">
      <c r="A36" s="4" t="s">
        <v>346</v>
      </c>
      <c r="F36" s="7" t="n">
        <v>10175</v>
      </c>
    </row>
    <row r="37" spans="1:8">
      <c r="A37" s="4" t="s">
        <v>337</v>
      </c>
    </row>
    <row r="38" spans="1:8">
      <c r="A38" s="3" t="s">
        <v>324</v>
      </c>
    </row>
    <row r="39" spans="1:8">
      <c r="A39" s="4" t="s">
        <v>340</v>
      </c>
      <c r="G39" s="7" t="n">
        <v>-1967</v>
      </c>
    </row>
    <row r="40" spans="1:8">
      <c r="A40" s="4" t="s">
        <v>70</v>
      </c>
      <c r="G40" s="5" t="n">
        <v>21</v>
      </c>
    </row>
    <row r="41" spans="1:8">
      <c r="A41" s="4" t="s">
        <v>341</v>
      </c>
      <c r="G41" s="5" t="n">
        <v>0</v>
      </c>
    </row>
    <row r="42" spans="1:8">
      <c r="A42" s="4" t="s">
        <v>342</v>
      </c>
      <c r="G42" s="5" t="n">
        <v>6455</v>
      </c>
    </row>
    <row r="43" spans="1:8">
      <c r="A43" s="4" t="s">
        <v>73</v>
      </c>
      <c r="G43" s="5" t="n">
        <v>4720</v>
      </c>
    </row>
    <row r="44" spans="1:8">
      <c r="A44" s="4" t="s">
        <v>343</v>
      </c>
      <c r="G44" s="5" t="n">
        <v>9229</v>
      </c>
    </row>
    <row r="45" spans="1:8">
      <c r="A45" s="4" t="s">
        <v>344</v>
      </c>
      <c r="G45" s="5" t="n">
        <v>0</v>
      </c>
    </row>
    <row r="46" spans="1:8">
      <c r="A46" s="4" t="s">
        <v>345</v>
      </c>
      <c r="G46" s="5" t="n">
        <v>0</v>
      </c>
    </row>
    <row r="47" spans="1:8">
      <c r="A47" s="4" t="s">
        <v>346</v>
      </c>
      <c r="G47" s="7" t="n">
        <v>92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183</v>
      </c>
    </row>
    <row r="4" spans="1:5">
      <c r="A4" s="4" t="s">
        <v>328</v>
      </c>
      <c r="B4" s="7" t="n">
        <v>575125</v>
      </c>
      <c r="C4" s="7" t="n">
        <v>585965</v>
      </c>
      <c r="D4" s="7" t="n">
        <v>1150114</v>
      </c>
      <c r="E4" s="7" t="n">
        <v>1161337</v>
      </c>
    </row>
    <row r="5" spans="1:5">
      <c r="A5" s="4" t="s">
        <v>51</v>
      </c>
      <c r="B5" s="7" t="n">
        <v>45099</v>
      </c>
      <c r="C5" s="7" t="n">
        <v>32558</v>
      </c>
      <c r="D5" s="7" t="n">
        <v>99320</v>
      </c>
      <c r="E5" s="7" t="n">
        <v>76469</v>
      </c>
    </row>
    <row r="6" spans="1:5">
      <c r="A6" s="4" t="s">
        <v>348</v>
      </c>
      <c r="B6" s="8" t="n">
        <v>0.54</v>
      </c>
      <c r="C6" s="8" t="n">
        <v>0.39</v>
      </c>
      <c r="D6" s="8" t="n">
        <v>1.19</v>
      </c>
      <c r="E6" s="8" t="n">
        <v>0.92</v>
      </c>
    </row>
    <row r="7" spans="1:5">
      <c r="A7" s="4" t="s">
        <v>349</v>
      </c>
      <c r="B7" s="8" t="n">
        <v>0.53</v>
      </c>
      <c r="C7" s="8" t="n">
        <v>0.39</v>
      </c>
      <c r="D7" s="8" t="n">
        <v>1.16</v>
      </c>
      <c r="E7" s="8" t="n">
        <v>0.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51</v>
      </c>
      <c r="B4" s="7" t="n">
        <v>44764</v>
      </c>
      <c r="C4" s="7" t="n">
        <v>32979</v>
      </c>
      <c r="D4" s="7" t="n">
        <v>98860</v>
      </c>
      <c r="E4" s="7" t="n">
        <v>77534</v>
      </c>
    </row>
    <row r="5" spans="1:5">
      <c r="A5" s="4" t="s">
        <v>52</v>
      </c>
      <c r="B5" s="5" t="n">
        <v>14689</v>
      </c>
      <c r="C5" s="5" t="n">
        <v>-8571</v>
      </c>
      <c r="D5" s="5" t="n">
        <v>21587</v>
      </c>
      <c r="E5" s="5" t="n">
        <v>-5398</v>
      </c>
    </row>
    <row r="6" spans="1:5">
      <c r="A6" s="4" t="s">
        <v>53</v>
      </c>
      <c r="B6" s="5" t="n">
        <v>-1868</v>
      </c>
      <c r="D6" s="5" t="n">
        <v>-1408</v>
      </c>
    </row>
    <row r="7" spans="1:5">
      <c r="A7" s="4" t="s">
        <v>54</v>
      </c>
      <c r="B7" s="7" t="n">
        <v>57585</v>
      </c>
      <c r="C7" s="7" t="n">
        <v>24408</v>
      </c>
      <c r="D7" s="7" t="n">
        <v>119039</v>
      </c>
      <c r="E7" s="7" t="n">
        <v>72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59</v>
      </c>
    </row>
    <row r="3" spans="1:3">
      <c r="A3" s="3" t="s">
        <v>352</v>
      </c>
    </row>
    <row r="4" spans="1:3">
      <c r="A4" s="4" t="s">
        <v>353</v>
      </c>
      <c r="B4" s="7" t="n">
        <v>1916192</v>
      </c>
      <c r="C4" s="7" t="n">
        <v>1915690</v>
      </c>
    </row>
    <row r="5" spans="1:3">
      <c r="A5" s="4" t="s">
        <v>182</v>
      </c>
      <c r="B5" s="5" t="n">
        <v>18316</v>
      </c>
      <c r="C5" s="5" t="n">
        <v>10184</v>
      </c>
    </row>
    <row r="6" spans="1:3">
      <c r="A6" s="4" t="s">
        <v>354</v>
      </c>
      <c r="B6" s="5" t="n">
        <v>-446</v>
      </c>
      <c r="C6" s="5" t="n">
        <v>502</v>
      </c>
    </row>
    <row r="7" spans="1:3">
      <c r="A7" s="4" t="s">
        <v>355</v>
      </c>
      <c r="B7" s="5" t="n">
        <v>13770</v>
      </c>
      <c r="C7" s="5" t="n">
        <v>-10184</v>
      </c>
    </row>
    <row r="8" spans="1:3">
      <c r="A8" s="4" t="s">
        <v>356</v>
      </c>
      <c r="B8" s="5" t="n">
        <v>1947832</v>
      </c>
      <c r="C8" s="5" t="n">
        <v>1916192</v>
      </c>
    </row>
    <row r="9" spans="1:3">
      <c r="A9" s="4" t="s">
        <v>357</v>
      </c>
    </row>
    <row r="10" spans="1:3">
      <c r="A10" s="3" t="s">
        <v>352</v>
      </c>
    </row>
    <row r="11" spans="1:3">
      <c r="A11" s="4" t="s">
        <v>353</v>
      </c>
      <c r="B11" s="5" t="n">
        <v>863980</v>
      </c>
      <c r="C11" s="5" t="n">
        <v>873782</v>
      </c>
    </row>
    <row r="12" spans="1:3">
      <c r="A12" s="4" t="s">
        <v>182</v>
      </c>
      <c r="B12" s="5" t="n">
        <v>1207</v>
      </c>
      <c r="C12" s="5" t="n">
        <v>0</v>
      </c>
    </row>
    <row r="13" spans="1:3">
      <c r="A13" s="4" t="s">
        <v>354</v>
      </c>
      <c r="B13" s="5" t="n">
        <v>0</v>
      </c>
      <c r="C13" s="5" t="n">
        <v>515</v>
      </c>
    </row>
    <row r="14" spans="1:3">
      <c r="A14" s="4" t="s">
        <v>355</v>
      </c>
      <c r="B14" s="5" t="n">
        <v>13085</v>
      </c>
      <c r="C14" s="5" t="n">
        <v>-10317</v>
      </c>
    </row>
    <row r="15" spans="1:3">
      <c r="A15" s="4" t="s">
        <v>356</v>
      </c>
      <c r="B15" s="5" t="n">
        <v>878272</v>
      </c>
      <c r="C15" s="5" t="n">
        <v>863980</v>
      </c>
    </row>
    <row r="16" spans="1:3">
      <c r="A16" s="4" t="s">
        <v>358</v>
      </c>
    </row>
    <row r="17" spans="1:3">
      <c r="A17" s="3" t="s">
        <v>352</v>
      </c>
    </row>
    <row r="18" spans="1:3">
      <c r="A18" s="4" t="s">
        <v>353</v>
      </c>
      <c r="B18" s="5" t="n">
        <v>513956</v>
      </c>
      <c r="C18" s="5" t="n">
        <v>508679</v>
      </c>
    </row>
    <row r="19" spans="1:3">
      <c r="A19" s="4" t="s">
        <v>182</v>
      </c>
      <c r="B19" s="5" t="n">
        <v>0</v>
      </c>
      <c r="C19" s="5" t="n">
        <v>5277</v>
      </c>
    </row>
    <row r="20" spans="1:3">
      <c r="A20" s="4" t="s">
        <v>354</v>
      </c>
      <c r="B20" s="5" t="n">
        <v>-273</v>
      </c>
      <c r="C20" s="5" t="n">
        <v>0</v>
      </c>
    </row>
    <row r="21" spans="1:3">
      <c r="A21" s="4" t="s">
        <v>355</v>
      </c>
      <c r="B21" s="5" t="n">
        <v>0</v>
      </c>
      <c r="C21" s="5" t="n">
        <v>0</v>
      </c>
    </row>
    <row r="22" spans="1:3">
      <c r="A22" s="4" t="s">
        <v>356</v>
      </c>
      <c r="B22" s="5" t="n">
        <v>513683</v>
      </c>
      <c r="C22" s="5" t="n">
        <v>513956</v>
      </c>
    </row>
    <row r="23" spans="1:3">
      <c r="A23" s="4" t="s">
        <v>359</v>
      </c>
    </row>
    <row r="24" spans="1:3">
      <c r="A24" s="3" t="s">
        <v>352</v>
      </c>
    </row>
    <row r="25" spans="1:3">
      <c r="A25" s="4" t="s">
        <v>353</v>
      </c>
      <c r="B25" s="5" t="n">
        <v>249906</v>
      </c>
      <c r="C25" s="5" t="n">
        <v>244879</v>
      </c>
    </row>
    <row r="26" spans="1:3">
      <c r="A26" s="4" t="s">
        <v>182</v>
      </c>
      <c r="B26" s="5" t="n">
        <v>17109</v>
      </c>
      <c r="C26" s="5" t="n">
        <v>4907</v>
      </c>
    </row>
    <row r="27" spans="1:3">
      <c r="A27" s="4" t="s">
        <v>354</v>
      </c>
      <c r="B27" s="5" t="n">
        <v>-173</v>
      </c>
      <c r="C27" s="5" t="n">
        <v>-13</v>
      </c>
    </row>
    <row r="28" spans="1:3">
      <c r="A28" s="4" t="s">
        <v>355</v>
      </c>
      <c r="B28" s="5" t="n">
        <v>685</v>
      </c>
      <c r="C28" s="5" t="n">
        <v>133</v>
      </c>
    </row>
    <row r="29" spans="1:3">
      <c r="A29" s="4" t="s">
        <v>356</v>
      </c>
      <c r="B29" s="5" t="n">
        <v>267527</v>
      </c>
      <c r="C29" s="5" t="n">
        <v>249906</v>
      </c>
    </row>
    <row r="30" spans="1:3">
      <c r="A30" s="4" t="s">
        <v>360</v>
      </c>
    </row>
    <row r="31" spans="1:3">
      <c r="A31" s="3" t="s">
        <v>352</v>
      </c>
    </row>
    <row r="32" spans="1:3">
      <c r="A32" s="4" t="s">
        <v>353</v>
      </c>
      <c r="B32" s="5" t="n">
        <v>288350</v>
      </c>
      <c r="C32" s="5" t="n">
        <v>288350</v>
      </c>
    </row>
    <row r="33" spans="1:3">
      <c r="A33" s="4" t="s">
        <v>182</v>
      </c>
      <c r="B33" s="5" t="n">
        <v>0</v>
      </c>
      <c r="C33" s="5" t="n">
        <v>0</v>
      </c>
    </row>
    <row r="34" spans="1:3">
      <c r="A34" s="4" t="s">
        <v>354</v>
      </c>
      <c r="B34" s="5" t="n">
        <v>0</v>
      </c>
      <c r="C34" s="5" t="n">
        <v>0</v>
      </c>
    </row>
    <row r="35" spans="1:3">
      <c r="A35" s="4" t="s">
        <v>355</v>
      </c>
      <c r="B35" s="5" t="n">
        <v>0</v>
      </c>
      <c r="C35" s="5" t="n">
        <v>0</v>
      </c>
    </row>
    <row r="36" spans="1:3">
      <c r="A36" s="4" t="s">
        <v>356</v>
      </c>
      <c r="B36" s="7" t="n">
        <v>288350</v>
      </c>
      <c r="C36" s="7" t="n">
        <v>288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9</v>
      </c>
    </row>
    <row r="2" spans="1:3">
      <c r="A2" s="3" t="s">
        <v>362</v>
      </c>
    </row>
    <row r="3" spans="1:3">
      <c r="A3" s="4" t="s">
        <v>363</v>
      </c>
      <c r="B3" s="7" t="n">
        <v>982224</v>
      </c>
      <c r="C3" s="7" t="n">
        <v>966654</v>
      </c>
    </row>
    <row r="4" spans="1:3">
      <c r="A4" s="4" t="s">
        <v>364</v>
      </c>
      <c r="B4" s="5" t="n">
        <v>-681233</v>
      </c>
      <c r="C4" s="5" t="n">
        <v>-651180</v>
      </c>
    </row>
    <row r="5" spans="1:3">
      <c r="A5" s="4" t="s">
        <v>365</v>
      </c>
      <c r="B5" s="5" t="n">
        <v>300991</v>
      </c>
      <c r="C5" s="5" t="n">
        <v>315474</v>
      </c>
    </row>
    <row r="6" spans="1:3">
      <c r="A6" s="4" t="s">
        <v>366</v>
      </c>
    </row>
    <row r="7" spans="1:3">
      <c r="A7" s="3" t="s">
        <v>362</v>
      </c>
    </row>
    <row r="8" spans="1:3">
      <c r="A8" s="4" t="s">
        <v>363</v>
      </c>
      <c r="B8" s="5" t="n">
        <v>670154</v>
      </c>
      <c r="C8" s="5" t="n">
        <v>659877</v>
      </c>
    </row>
    <row r="9" spans="1:3">
      <c r="A9" s="4" t="s">
        <v>364</v>
      </c>
      <c r="B9" s="5" t="n">
        <v>-501230</v>
      </c>
      <c r="C9" s="5" t="n">
        <v>-482037</v>
      </c>
    </row>
    <row r="10" spans="1:3">
      <c r="A10" s="4" t="s">
        <v>365</v>
      </c>
      <c r="B10" s="5" t="n">
        <v>168924</v>
      </c>
      <c r="C10" s="5" t="n">
        <v>177840</v>
      </c>
    </row>
    <row r="11" spans="1:3">
      <c r="A11" s="4" t="s">
        <v>367</v>
      </c>
    </row>
    <row r="12" spans="1:3">
      <c r="A12" s="3" t="s">
        <v>362</v>
      </c>
    </row>
    <row r="13" spans="1:3">
      <c r="A13" s="4" t="s">
        <v>363</v>
      </c>
      <c r="B13" s="5" t="n">
        <v>185214</v>
      </c>
      <c r="C13" s="5" t="n">
        <v>181299</v>
      </c>
    </row>
    <row r="14" spans="1:3">
      <c r="A14" s="4" t="s">
        <v>364</v>
      </c>
      <c r="B14" s="5" t="n">
        <v>-118485</v>
      </c>
      <c r="C14" s="5" t="n">
        <v>-113011</v>
      </c>
    </row>
    <row r="15" spans="1:3">
      <c r="A15" s="4" t="s">
        <v>365</v>
      </c>
      <c r="B15" s="5" t="n">
        <v>66729</v>
      </c>
      <c r="C15" s="5" t="n">
        <v>68288</v>
      </c>
    </row>
    <row r="16" spans="1:3">
      <c r="A16" s="4" t="s">
        <v>368</v>
      </c>
    </row>
    <row r="17" spans="1:3">
      <c r="A17" s="3" t="s">
        <v>362</v>
      </c>
    </row>
    <row r="18" spans="1:3">
      <c r="A18" s="4" t="s">
        <v>363</v>
      </c>
      <c r="B18" s="5" t="n">
        <v>103725</v>
      </c>
      <c r="C18" s="5" t="n">
        <v>103391</v>
      </c>
    </row>
    <row r="19" spans="1:3">
      <c r="A19" s="4" t="s">
        <v>364</v>
      </c>
      <c r="B19" s="5" t="n">
        <v>-41158</v>
      </c>
      <c r="C19" s="5" t="n">
        <v>-37331</v>
      </c>
    </row>
    <row r="20" spans="1:3">
      <c r="A20" s="4" t="s">
        <v>365</v>
      </c>
      <c r="B20" s="5" t="n">
        <v>62567</v>
      </c>
      <c r="C20" s="5" t="n">
        <v>66060</v>
      </c>
    </row>
    <row r="21" spans="1:3">
      <c r="A21" s="4" t="s">
        <v>369</v>
      </c>
    </row>
    <row r="22" spans="1:3">
      <c r="A22" s="3" t="s">
        <v>362</v>
      </c>
    </row>
    <row r="23" spans="1:3">
      <c r="A23" s="4" t="s">
        <v>363</v>
      </c>
      <c r="B23" s="5" t="n">
        <v>23131</v>
      </c>
      <c r="C23" s="5" t="n">
        <v>22087</v>
      </c>
    </row>
    <row r="24" spans="1:3">
      <c r="A24" s="4" t="s">
        <v>364</v>
      </c>
      <c r="B24" s="5" t="n">
        <v>-20360</v>
      </c>
      <c r="C24" s="5" t="n">
        <v>-18801</v>
      </c>
    </row>
    <row r="25" spans="1:3">
      <c r="A25" s="4" t="s">
        <v>365</v>
      </c>
      <c r="B25" s="7" t="n">
        <v>2771</v>
      </c>
      <c r="C25" s="7" t="n">
        <v>32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5"/>
    <col customWidth="1" max="7" min="7" width="14"/>
  </cols>
  <sheetData>
    <row r="1" spans="1:7">
      <c r="A1" s="1" t="s">
        <v>370</v>
      </c>
      <c r="B1" s="2" t="s">
        <v>371</v>
      </c>
      <c r="C1" s="2" t="s">
        <v>320</v>
      </c>
      <c r="D1" s="2" t="s">
        <v>2</v>
      </c>
      <c r="E1" s="2" t="s">
        <v>26</v>
      </c>
      <c r="F1" s="2" t="s">
        <v>2</v>
      </c>
      <c r="G1" s="2" t="s">
        <v>26</v>
      </c>
    </row>
    <row r="2" spans="1:7">
      <c r="A2" s="3" t="s">
        <v>372</v>
      </c>
    </row>
    <row r="3" spans="1:7">
      <c r="A3" s="4" t="s">
        <v>373</v>
      </c>
      <c r="D3" s="10" t="n">
        <v>14.5</v>
      </c>
      <c r="E3" s="10" t="n">
        <v>16.9</v>
      </c>
      <c r="F3" s="10" t="n">
        <v>28.7</v>
      </c>
      <c r="G3" s="10" t="n">
        <v>33.3</v>
      </c>
    </row>
    <row r="4" spans="1:7">
      <c r="A4" s="4" t="s">
        <v>329</v>
      </c>
    </row>
    <row r="5" spans="1:7">
      <c r="A5" s="3" t="s">
        <v>372</v>
      </c>
    </row>
    <row r="6" spans="1:7">
      <c r="A6" s="4" t="s">
        <v>374</v>
      </c>
      <c r="F6" s="4" t="s">
        <v>331</v>
      </c>
    </row>
    <row r="7" spans="1:7">
      <c r="A7" s="4" t="s">
        <v>375</v>
      </c>
    </row>
    <row r="8" spans="1:7">
      <c r="A8" s="3" t="s">
        <v>372</v>
      </c>
    </row>
    <row r="9" spans="1:7">
      <c r="A9" s="4" t="s">
        <v>376</v>
      </c>
      <c r="B9" s="7" t="n">
        <v>9</v>
      </c>
    </row>
    <row r="10" spans="1:7">
      <c r="A10" s="4" t="s">
        <v>377</v>
      </c>
      <c r="B10" s="4" t="s">
        <v>378</v>
      </c>
    </row>
    <row r="11" spans="1:7">
      <c r="A11" s="4" t="s">
        <v>379</v>
      </c>
    </row>
    <row r="12" spans="1:7">
      <c r="A12" s="3" t="s">
        <v>372</v>
      </c>
    </row>
    <row r="13" spans="1:7">
      <c r="A13" s="4" t="s">
        <v>376</v>
      </c>
      <c r="B13" s="10" t="n">
        <v>2.6</v>
      </c>
    </row>
    <row r="14" spans="1:7">
      <c r="A14" s="4" t="s">
        <v>377</v>
      </c>
      <c r="B14" s="4" t="s">
        <v>380</v>
      </c>
    </row>
    <row r="15" spans="1:7">
      <c r="A15" s="4" t="s">
        <v>381</v>
      </c>
    </row>
    <row r="16" spans="1:7">
      <c r="A16" s="3" t="s">
        <v>372</v>
      </c>
    </row>
    <row r="17" spans="1:7">
      <c r="A17" s="4" t="s">
        <v>376</v>
      </c>
      <c r="B17" s="10" t="n">
        <v>0.9</v>
      </c>
    </row>
    <row r="18" spans="1:7">
      <c r="A18" s="4" t="s">
        <v>377</v>
      </c>
      <c r="B18" s="4" t="s">
        <v>382</v>
      </c>
    </row>
    <row r="19" spans="1:7">
      <c r="A19" s="4" t="s">
        <v>383</v>
      </c>
    </row>
    <row r="20" spans="1:7">
      <c r="A20" s="3" t="s">
        <v>372</v>
      </c>
    </row>
    <row r="21" spans="1:7">
      <c r="A21" s="4" t="s">
        <v>376</v>
      </c>
      <c r="B21" s="10" t="n">
        <v>0.2</v>
      </c>
    </row>
    <row r="22" spans="1:7">
      <c r="A22" s="4" t="s">
        <v>377</v>
      </c>
      <c r="B22" s="4" t="s">
        <v>384</v>
      </c>
    </row>
    <row r="23" spans="1:7">
      <c r="A23" s="4" t="s">
        <v>333</v>
      </c>
    </row>
    <row r="24" spans="1:7">
      <c r="A24" s="3" t="s">
        <v>372</v>
      </c>
    </row>
    <row r="25" spans="1:7">
      <c r="A25" s="4" t="s">
        <v>374</v>
      </c>
      <c r="F25" s="4" t="s">
        <v>334</v>
      </c>
    </row>
    <row r="26" spans="1:7">
      <c r="A26" s="4" t="s">
        <v>385</v>
      </c>
    </row>
    <row r="27" spans="1:7">
      <c r="A27" s="3" t="s">
        <v>372</v>
      </c>
    </row>
    <row r="28" spans="1:7">
      <c r="A28" s="4" t="s">
        <v>376</v>
      </c>
      <c r="C28" s="10" t="n">
        <v>0.6</v>
      </c>
    </row>
    <row r="29" spans="1:7">
      <c r="A29" s="4" t="s">
        <v>377</v>
      </c>
      <c r="C29" s="4" t="s">
        <v>386</v>
      </c>
    </row>
    <row r="30" spans="1:7">
      <c r="A30" s="4" t="s">
        <v>387</v>
      </c>
    </row>
    <row r="31" spans="1:7">
      <c r="A31" s="3" t="s">
        <v>372</v>
      </c>
    </row>
    <row r="32" spans="1:7">
      <c r="A32" s="4" t="s">
        <v>376</v>
      </c>
      <c r="C32" s="10" t="n">
        <v>0.1</v>
      </c>
    </row>
    <row r="33" spans="1:7">
      <c r="A33" s="4" t="s">
        <v>377</v>
      </c>
      <c r="C33" s="4" t="s">
        <v>3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87</v>
      </c>
    </row>
    <row r="2" spans="1:2">
      <c r="A2" s="3" t="s">
        <v>186</v>
      </c>
    </row>
    <row r="3" spans="1:2">
      <c r="A3" s="5" t="n">
        <v>2017</v>
      </c>
      <c r="B3" s="10" t="n">
        <v>58.3</v>
      </c>
    </row>
    <row r="4" spans="1:2">
      <c r="A4" s="5" t="n">
        <v>2018</v>
      </c>
      <c r="B4" s="11" t="n">
        <v>52.3</v>
      </c>
    </row>
    <row r="5" spans="1:2">
      <c r="A5" s="5" t="n">
        <v>2019</v>
      </c>
      <c r="B5" s="11" t="n">
        <v>45.5</v>
      </c>
    </row>
    <row r="6" spans="1:2">
      <c r="A6" s="5" t="n">
        <v>2020</v>
      </c>
      <c r="B6" s="11" t="n">
        <v>38.5</v>
      </c>
    </row>
    <row r="7" spans="1:2">
      <c r="A7" s="5" t="n">
        <v>2021</v>
      </c>
      <c r="B7" s="11" t="n">
        <v>30.2</v>
      </c>
    </row>
    <row r="8" spans="1:2">
      <c r="A8" s="5" t="n">
        <v>2022</v>
      </c>
      <c r="B8" s="10" t="n">
        <v>2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9</v>
      </c>
      <c r="B1" s="2" t="s">
        <v>2</v>
      </c>
      <c r="C1" s="2" t="s">
        <v>59</v>
      </c>
    </row>
    <row r="2" spans="1:3">
      <c r="A2" s="3" t="s">
        <v>390</v>
      </c>
    </row>
    <row r="3" spans="1:3">
      <c r="A3" s="4" t="s">
        <v>391</v>
      </c>
      <c r="B3" s="7" t="n">
        <v>65423</v>
      </c>
      <c r="C3" s="7" t="n">
        <v>65695</v>
      </c>
    </row>
    <row r="4" spans="1:3">
      <c r="A4" s="4" t="s">
        <v>392</v>
      </c>
      <c r="B4" s="5" t="n">
        <v>43919</v>
      </c>
      <c r="C4" s="5" t="n">
        <v>39537</v>
      </c>
    </row>
    <row r="5" spans="1:3">
      <c r="A5" s="4" t="s">
        <v>393</v>
      </c>
      <c r="B5" s="5" t="n">
        <v>33918</v>
      </c>
      <c r="C5" s="5" t="n">
        <v>35702</v>
      </c>
    </row>
    <row r="6" spans="1:3">
      <c r="A6" s="4" t="s">
        <v>394</v>
      </c>
      <c r="B6" s="5" t="n">
        <v>24978</v>
      </c>
      <c r="C6" s="5" t="n">
        <v>35794</v>
      </c>
    </row>
    <row r="7" spans="1:3">
      <c r="A7" s="4" t="s">
        <v>395</v>
      </c>
      <c r="B7" s="5" t="n">
        <v>24496</v>
      </c>
      <c r="C7" s="5" t="n">
        <v>21241</v>
      </c>
    </row>
    <row r="8" spans="1:3">
      <c r="A8" s="4" t="s">
        <v>396</v>
      </c>
      <c r="B8" s="5" t="n">
        <v>8548</v>
      </c>
      <c r="C8" s="5" t="n">
        <v>0</v>
      </c>
    </row>
    <row r="9" spans="1:3">
      <c r="A9" s="4" t="s">
        <v>397</v>
      </c>
      <c r="B9" s="5" t="n">
        <v>7836</v>
      </c>
      <c r="C9" s="5" t="n">
        <v>5437</v>
      </c>
    </row>
    <row r="10" spans="1:3">
      <c r="A10" s="4" t="s">
        <v>398</v>
      </c>
      <c r="B10" s="5" t="n">
        <v>6474</v>
      </c>
      <c r="C10" s="5" t="n">
        <v>5436</v>
      </c>
    </row>
    <row r="11" spans="1:3">
      <c r="A11" s="4" t="s">
        <v>399</v>
      </c>
      <c r="B11" s="5" t="n">
        <v>4578</v>
      </c>
      <c r="C11" s="5" t="n">
        <v>5839</v>
      </c>
    </row>
    <row r="12" spans="1:3">
      <c r="A12" s="4" t="s">
        <v>400</v>
      </c>
      <c r="B12" s="5" t="n">
        <v>3573</v>
      </c>
      <c r="C12" s="5" t="n">
        <v>3573</v>
      </c>
    </row>
    <row r="13" spans="1:3">
      <c r="A13" s="4" t="s">
        <v>401</v>
      </c>
      <c r="B13" s="5" t="n">
        <v>3233</v>
      </c>
      <c r="C13" s="5" t="n">
        <v>3026</v>
      </c>
    </row>
    <row r="14" spans="1:3">
      <c r="A14" s="4" t="s">
        <v>402</v>
      </c>
      <c r="B14" s="5" t="n">
        <v>2967</v>
      </c>
      <c r="C14" s="5" t="n">
        <v>2922</v>
      </c>
    </row>
    <row r="15" spans="1:3">
      <c r="A15" s="4" t="s">
        <v>403</v>
      </c>
      <c r="B15" s="5" t="n">
        <v>1982</v>
      </c>
      <c r="C15" s="5" t="n">
        <v>669</v>
      </c>
    </row>
    <row r="16" spans="1:3">
      <c r="A16" s="4" t="s">
        <v>404</v>
      </c>
      <c r="B16" s="5" t="n">
        <v>1864</v>
      </c>
      <c r="C16" s="5" t="n">
        <v>0</v>
      </c>
    </row>
    <row r="17" spans="1:3">
      <c r="A17" s="4" t="s">
        <v>145</v>
      </c>
      <c r="B17" s="7" t="n">
        <v>233789</v>
      </c>
      <c r="C17" s="7" t="n">
        <v>2248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9</v>
      </c>
    </row>
    <row r="2" spans="1:3">
      <c r="A2" s="3" t="s">
        <v>406</v>
      </c>
    </row>
    <row r="3" spans="1:3">
      <c r="A3" s="4" t="s">
        <v>407</v>
      </c>
      <c r="B3" s="7" t="n">
        <v>-35725</v>
      </c>
      <c r="C3" s="7" t="n">
        <v>-39374</v>
      </c>
    </row>
    <row r="4" spans="1:3">
      <c r="A4" s="4" t="s">
        <v>408</v>
      </c>
      <c r="B4" s="5" t="n">
        <v>3112684</v>
      </c>
      <c r="C4" s="5" t="n">
        <v>3169672</v>
      </c>
    </row>
    <row r="5" spans="1:3">
      <c r="A5" s="4" t="s">
        <v>409</v>
      </c>
      <c r="B5" s="5" t="n">
        <v>-47834</v>
      </c>
      <c r="C5" s="5" t="n">
        <v>-39709</v>
      </c>
    </row>
    <row r="6" spans="1:3">
      <c r="A6" s="4" t="s">
        <v>410</v>
      </c>
      <c r="B6" s="5" t="n">
        <v>3064850</v>
      </c>
      <c r="C6" s="5" t="n">
        <v>3129963</v>
      </c>
    </row>
    <row r="7" spans="1:3">
      <c r="A7" s="4" t="s">
        <v>411</v>
      </c>
    </row>
    <row r="8" spans="1:3">
      <c r="A8" s="3" t="s">
        <v>406</v>
      </c>
    </row>
    <row r="9" spans="1:3">
      <c r="A9" s="4" t="s">
        <v>412</v>
      </c>
      <c r="B9" s="5" t="n">
        <v>0</v>
      </c>
      <c r="C9" s="5" t="n">
        <v>8814</v>
      </c>
    </row>
    <row r="10" spans="1:3">
      <c r="A10" s="4" t="s">
        <v>413</v>
      </c>
    </row>
    <row r="11" spans="1:3">
      <c r="A11" s="3" t="s">
        <v>406</v>
      </c>
    </row>
    <row r="12" spans="1:3">
      <c r="A12" s="4" t="s">
        <v>412</v>
      </c>
      <c r="B12" s="5" t="n">
        <v>400000</v>
      </c>
      <c r="C12" s="5" t="n">
        <v>400000</v>
      </c>
    </row>
    <row r="13" spans="1:3">
      <c r="A13" s="4" t="s">
        <v>414</v>
      </c>
    </row>
    <row r="14" spans="1:3">
      <c r="A14" s="3" t="s">
        <v>406</v>
      </c>
    </row>
    <row r="15" spans="1:3">
      <c r="A15" s="4" t="s">
        <v>415</v>
      </c>
      <c r="B15" s="5" t="n">
        <v>1000000</v>
      </c>
      <c r="C15" s="5" t="n">
        <v>1000000</v>
      </c>
    </row>
    <row r="16" spans="1:3">
      <c r="A16" s="4" t="s">
        <v>416</v>
      </c>
    </row>
    <row r="17" spans="1:3">
      <c r="A17" s="3" t="s">
        <v>406</v>
      </c>
    </row>
    <row r="18" spans="1:3">
      <c r="A18" s="4" t="s">
        <v>412</v>
      </c>
      <c r="B18" s="5" t="n">
        <v>861316</v>
      </c>
      <c r="C18" s="5" t="n">
        <v>865655</v>
      </c>
    </row>
    <row r="19" spans="1:3">
      <c r="A19" s="4" t="s">
        <v>417</v>
      </c>
    </row>
    <row r="20" spans="1:3">
      <c r="A20" s="3" t="s">
        <v>406</v>
      </c>
    </row>
    <row r="21" spans="1:3">
      <c r="A21" s="4" t="s">
        <v>412</v>
      </c>
      <c r="B21" s="5" t="n">
        <v>0</v>
      </c>
      <c r="C21" s="5" t="n">
        <v>34000</v>
      </c>
    </row>
    <row r="22" spans="1:3">
      <c r="A22" s="4" t="s">
        <v>418</v>
      </c>
    </row>
    <row r="23" spans="1:3">
      <c r="A23" s="3" t="s">
        <v>406</v>
      </c>
    </row>
    <row r="24" spans="1:3">
      <c r="A24" s="4" t="s">
        <v>412</v>
      </c>
      <c r="B24" s="5" t="n">
        <v>629688</v>
      </c>
      <c r="C24" s="5" t="n">
        <v>641875</v>
      </c>
    </row>
    <row r="25" spans="1:3">
      <c r="A25" s="4" t="s">
        <v>419</v>
      </c>
    </row>
    <row r="26" spans="1:3">
      <c r="A26" s="3" t="s">
        <v>406</v>
      </c>
    </row>
    <row r="27" spans="1:3">
      <c r="A27" s="4" t="s">
        <v>412</v>
      </c>
      <c r="B27" s="7" t="n">
        <v>257405</v>
      </c>
      <c r="C27" s="7" t="n">
        <v>2587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4" t="s">
        <v>421</v>
      </c>
    </row>
    <row r="3" spans="1:3">
      <c r="A3" s="3" t="s">
        <v>406</v>
      </c>
    </row>
    <row r="4" spans="1:3">
      <c r="A4" s="4" t="s">
        <v>422</v>
      </c>
      <c r="B4" s="4" t="s">
        <v>423</v>
      </c>
      <c r="C4" s="4" t="s">
        <v>423</v>
      </c>
    </row>
    <row r="5" spans="1:3">
      <c r="A5" s="4" t="s">
        <v>424</v>
      </c>
    </row>
    <row r="6" spans="1:3">
      <c r="A6" s="3" t="s">
        <v>406</v>
      </c>
    </row>
    <row r="7" spans="1:3">
      <c r="A7" s="4" t="s">
        <v>422</v>
      </c>
      <c r="B7" s="4" t="s">
        <v>425</v>
      </c>
      <c r="C7" s="4" t="s">
        <v>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26</v>
      </c>
      <c r="B1" s="2" t="s">
        <v>1</v>
      </c>
      <c r="C1" s="2" t="s">
        <v>351</v>
      </c>
    </row>
    <row r="2" spans="1:3">
      <c r="B2" s="2" t="s">
        <v>2</v>
      </c>
      <c r="C2" s="2" t="s">
        <v>59</v>
      </c>
    </row>
    <row r="3" spans="1:3">
      <c r="A3" s="4" t="s">
        <v>411</v>
      </c>
    </row>
    <row r="4" spans="1:3">
      <c r="A4" s="3" t="s">
        <v>406</v>
      </c>
    </row>
    <row r="5" spans="1:3">
      <c r="A5" s="4" t="s">
        <v>427</v>
      </c>
      <c r="B5" s="7" t="n">
        <v>17800000</v>
      </c>
    </row>
    <row r="6" spans="1:3">
      <c r="A6" s="4" t="s">
        <v>428</v>
      </c>
      <c r="B6" s="5" t="n">
        <v>8800000</v>
      </c>
    </row>
    <row r="7" spans="1:3">
      <c r="A7" s="4" t="s">
        <v>412</v>
      </c>
      <c r="B7" s="5" t="n">
        <v>0</v>
      </c>
      <c r="C7" s="7" t="n">
        <v>8814000</v>
      </c>
    </row>
    <row r="8" spans="1:3">
      <c r="A8" s="4" t="s">
        <v>417</v>
      </c>
    </row>
    <row r="9" spans="1:3">
      <c r="A9" s="3" t="s">
        <v>406</v>
      </c>
    </row>
    <row r="10" spans="1:3">
      <c r="A10" s="4" t="s">
        <v>412</v>
      </c>
      <c r="B10" s="5" t="n">
        <v>0</v>
      </c>
      <c r="C10" s="5" t="n">
        <v>34000000</v>
      </c>
    </row>
    <row r="11" spans="1:3">
      <c r="A11" s="4" t="s">
        <v>429</v>
      </c>
      <c r="B11" s="7" t="n">
        <v>34000000</v>
      </c>
      <c r="C11" s="7" t="n">
        <v>7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80"/>
    <col customWidth="1" max="5" min="5" width="21"/>
    <col customWidth="1" max="6" min="6" width="24"/>
  </cols>
  <sheetData>
    <row r="1" spans="1:6">
      <c r="A1" s="1" t="s">
        <v>430</v>
      </c>
      <c r="B1" s="2" t="s">
        <v>431</v>
      </c>
      <c r="C1" s="2" t="s">
        <v>287</v>
      </c>
      <c r="D1" s="2" t="s">
        <v>287</v>
      </c>
      <c r="E1" s="2" t="s">
        <v>432</v>
      </c>
      <c r="F1" s="2" t="s">
        <v>433</v>
      </c>
    </row>
    <row r="2" spans="1:6">
      <c r="A2" s="3" t="s">
        <v>434</v>
      </c>
    </row>
    <row r="3" spans="1:6">
      <c r="A3" s="4" t="s">
        <v>435</v>
      </c>
      <c r="F3" s="5" t="n">
        <v>0</v>
      </c>
    </row>
    <row r="4" spans="1:6">
      <c r="A4" s="4" t="s">
        <v>436</v>
      </c>
    </row>
    <row r="5" spans="1:6">
      <c r="A5" s="3" t="s">
        <v>434</v>
      </c>
    </row>
    <row r="6" spans="1:6">
      <c r="A6" s="4" t="s">
        <v>437</v>
      </c>
      <c r="B6" s="5" t="n">
        <v>4</v>
      </c>
    </row>
    <row r="7" spans="1:6">
      <c r="A7" s="4" t="s">
        <v>438</v>
      </c>
      <c r="D7" s="4" t="s">
        <v>439</v>
      </c>
    </row>
    <row r="8" spans="1:6">
      <c r="A8" s="4" t="s">
        <v>440</v>
      </c>
      <c r="D8" s="4" t="s">
        <v>441</v>
      </c>
    </row>
    <row r="9" spans="1:6">
      <c r="A9" s="4" t="s">
        <v>442</v>
      </c>
      <c r="D9" s="7" t="n">
        <v>10800000</v>
      </c>
      <c r="E9" s="7" t="n">
        <v>13000000</v>
      </c>
    </row>
    <row r="10" spans="1:6">
      <c r="A10" s="4" t="s">
        <v>443</v>
      </c>
      <c r="C10" s="7" t="n">
        <v>6700000</v>
      </c>
      <c r="D10" s="5" t="n">
        <v>6700000</v>
      </c>
      <c r="E10" s="7" t="n">
        <v>8100000</v>
      </c>
    </row>
    <row r="11" spans="1:6">
      <c r="A11" s="4" t="s">
        <v>444</v>
      </c>
      <c r="C11" s="5" t="n">
        <v>-800000</v>
      </c>
      <c r="D11" s="5" t="n">
        <v>-800000</v>
      </c>
    </row>
    <row r="12" spans="1:6">
      <c r="A12" s="4" t="s">
        <v>445</v>
      </c>
      <c r="C12" s="7" t="n">
        <v>0</v>
      </c>
      <c r="D12" s="7" t="n">
        <v>-100000</v>
      </c>
    </row>
    <row r="13" spans="1:6">
      <c r="A13" s="4" t="s">
        <v>446</v>
      </c>
    </row>
    <row r="14" spans="1:6">
      <c r="A14" s="3" t="s">
        <v>434</v>
      </c>
    </row>
    <row r="15" spans="1:6">
      <c r="A15" s="4" t="s">
        <v>437</v>
      </c>
      <c r="B15" s="5" t="n">
        <v>2</v>
      </c>
    </row>
    <row r="16" spans="1:6">
      <c r="A16" s="4" t="s">
        <v>447</v>
      </c>
      <c r="B16" s="7" t="n">
        <v>275000000</v>
      </c>
    </row>
    <row r="17" spans="1:6">
      <c r="A17" s="4" t="s">
        <v>448</v>
      </c>
      <c r="B17" s="4" t="s">
        <v>449</v>
      </c>
    </row>
    <row r="18" spans="1:6">
      <c r="A18" s="4" t="s">
        <v>450</v>
      </c>
      <c r="B18" s="4" t="s">
        <v>451</v>
      </c>
    </row>
    <row r="19" spans="1:6">
      <c r="A19" s="4" t="s">
        <v>452</v>
      </c>
      <c r="B19" s="4" t="s">
        <v>451</v>
      </c>
    </row>
    <row r="20" spans="1:6">
      <c r="A20" s="4" t="s">
        <v>453</v>
      </c>
      <c r="B20" s="4" t="s">
        <v>454</v>
      </c>
    </row>
    <row r="21" spans="1:6">
      <c r="A21" s="4" t="s">
        <v>455</v>
      </c>
      <c r="C21" s="4" t="s">
        <v>456</v>
      </c>
      <c r="D21" s="4" t="s">
        <v>456</v>
      </c>
    </row>
    <row r="22" spans="1:6">
      <c r="A22" s="4" t="s">
        <v>457</v>
      </c>
    </row>
    <row r="23" spans="1:6">
      <c r="A23" s="3" t="s">
        <v>434</v>
      </c>
    </row>
    <row r="24" spans="1:6">
      <c r="A24" s="4" t="s">
        <v>437</v>
      </c>
      <c r="B24" s="5" t="n">
        <v>2</v>
      </c>
    </row>
    <row r="25" spans="1:6">
      <c r="A25" s="4" t="s">
        <v>447</v>
      </c>
      <c r="B25" s="7" t="n">
        <v>275000000</v>
      </c>
    </row>
    <row r="26" spans="1:6">
      <c r="A26" s="4" t="s">
        <v>448</v>
      </c>
      <c r="B26" s="4" t="s">
        <v>449</v>
      </c>
    </row>
    <row r="27" spans="1:6">
      <c r="A27" s="4" t="s">
        <v>450</v>
      </c>
      <c r="B27" s="4" t="s">
        <v>458</v>
      </c>
    </row>
    <row r="28" spans="1:6">
      <c r="A28" s="4" t="s">
        <v>452</v>
      </c>
      <c r="B28" s="4" t="s">
        <v>459</v>
      </c>
    </row>
    <row r="29" spans="1:6">
      <c r="A29" s="4" t="s">
        <v>453</v>
      </c>
      <c r="B29" s="4" t="s">
        <v>10</v>
      </c>
    </row>
    <row r="30" spans="1:6">
      <c r="A30" s="4" t="s">
        <v>455</v>
      </c>
      <c r="C30" s="4" t="s">
        <v>460</v>
      </c>
      <c r="D30" s="4" t="s">
        <v>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461</v>
      </c>
      <c r="B1" s="2" t="s">
        <v>462</v>
      </c>
      <c r="C1" s="2" t="s">
        <v>463</v>
      </c>
    </row>
    <row r="2" spans="1:3">
      <c r="A2" s="3" t="s">
        <v>434</v>
      </c>
    </row>
    <row r="3" spans="1:3">
      <c r="A3" s="4" t="s">
        <v>464</v>
      </c>
      <c r="C3" s="5" t="n">
        <v>4</v>
      </c>
    </row>
    <row r="4" spans="1:3">
      <c r="A4" s="4" t="s">
        <v>465</v>
      </c>
    </row>
    <row r="5" spans="1:3">
      <c r="A5" s="3" t="s">
        <v>434</v>
      </c>
    </row>
    <row r="6" spans="1:3">
      <c r="A6" s="4" t="s">
        <v>464</v>
      </c>
      <c r="B6" s="5" t="n">
        <v>4</v>
      </c>
    </row>
    <row r="7" spans="1:3">
      <c r="A7" s="4" t="s">
        <v>466</v>
      </c>
      <c r="B7" s="7" t="n">
        <v>5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0</v>
      </c>
    </row>
    <row r="4" spans="1:5">
      <c r="A4" s="4" t="s">
        <v>56</v>
      </c>
      <c r="B4" s="7" t="n">
        <v>-9003</v>
      </c>
      <c r="C4" s="7" t="n">
        <v>4779</v>
      </c>
      <c r="D4" s="7" t="n">
        <v>-13230</v>
      </c>
      <c r="E4" s="7" t="n">
        <v>3010</v>
      </c>
    </row>
    <row r="5" spans="1:5">
      <c r="A5" s="4" t="s">
        <v>57</v>
      </c>
      <c r="B5" s="7" t="n">
        <v>1145</v>
      </c>
      <c r="C5" s="7" t="n">
        <v>0</v>
      </c>
      <c r="D5" s="7" t="n">
        <v>863</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9</v>
      </c>
    </row>
    <row r="2" spans="1:3">
      <c r="A2" s="3" t="s">
        <v>468</v>
      </c>
    </row>
    <row r="3" spans="1:3">
      <c r="A3" s="4" t="s">
        <v>469</v>
      </c>
      <c r="B3" s="7" t="n">
        <v>11824</v>
      </c>
      <c r="C3" s="7" t="n">
        <v>14172</v>
      </c>
    </row>
    <row r="4" spans="1:3">
      <c r="A4" s="4" t="s">
        <v>470</v>
      </c>
    </row>
    <row r="5" spans="1:3">
      <c r="A5" s="3" t="s">
        <v>468</v>
      </c>
    </row>
    <row r="6" spans="1:3">
      <c r="A6" s="4" t="s">
        <v>469</v>
      </c>
      <c r="B6" s="5" t="n">
        <v>1014</v>
      </c>
      <c r="C6" s="5" t="n">
        <v>0</v>
      </c>
    </row>
    <row r="7" spans="1:3">
      <c r="A7" s="4" t="s">
        <v>471</v>
      </c>
    </row>
    <row r="8" spans="1:3">
      <c r="A8" s="3" t="s">
        <v>468</v>
      </c>
    </row>
    <row r="9" spans="1:3">
      <c r="A9" s="4" t="s">
        <v>469</v>
      </c>
      <c r="B9" s="5" t="n">
        <v>11003</v>
      </c>
      <c r="C9" s="5" t="n">
        <v>14528</v>
      </c>
    </row>
    <row r="10" spans="1:3">
      <c r="A10" s="4" t="s">
        <v>472</v>
      </c>
    </row>
    <row r="11" spans="1:3">
      <c r="A11" s="3" t="s">
        <v>468</v>
      </c>
    </row>
    <row r="12" spans="1:3">
      <c r="A12" s="4" t="s">
        <v>469</v>
      </c>
      <c r="B12" s="7" t="n">
        <v>-193</v>
      </c>
      <c r="C12" s="7" t="n">
        <v>-3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3</v>
      </c>
      <c r="B1" s="2" t="s">
        <v>25</v>
      </c>
      <c r="C1" s="2" t="s">
        <v>1</v>
      </c>
    </row>
    <row r="2" spans="1:3">
      <c r="B2" s="2" t="s">
        <v>2</v>
      </c>
      <c r="C2" s="2" t="s">
        <v>2</v>
      </c>
    </row>
    <row r="3" spans="1:3">
      <c r="A3" s="4" t="s">
        <v>474</v>
      </c>
    </row>
    <row r="4" spans="1:3">
      <c r="A4" s="3" t="s">
        <v>434</v>
      </c>
    </row>
    <row r="5" spans="1:3">
      <c r="A5" s="4" t="s">
        <v>475</v>
      </c>
      <c r="B5" s="7" t="n">
        <v>-3004</v>
      </c>
      <c r="C5" s="7" t="n">
        <v>2412</v>
      </c>
    </row>
    <row r="6" spans="1:3">
      <c r="A6" s="4" t="s">
        <v>476</v>
      </c>
    </row>
    <row r="7" spans="1:3">
      <c r="A7" s="3" t="s">
        <v>434</v>
      </c>
    </row>
    <row r="8" spans="1:3">
      <c r="A8" s="4" t="s">
        <v>477</v>
      </c>
      <c r="B8" s="5" t="n">
        <v>8</v>
      </c>
      <c r="C8" s="5" t="n">
        <v>-141</v>
      </c>
    </row>
    <row r="9" spans="1:3">
      <c r="A9" s="4" t="s">
        <v>478</v>
      </c>
    </row>
    <row r="10" spans="1:3">
      <c r="A10" s="3" t="s">
        <v>434</v>
      </c>
    </row>
    <row r="11" spans="1:3">
      <c r="A11" s="4" t="s">
        <v>479</v>
      </c>
      <c r="B11" s="7" t="n">
        <v>15</v>
      </c>
      <c r="C11" s="7" t="n">
        <v>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0</v>
      </c>
      <c r="B1" s="2" t="s">
        <v>1</v>
      </c>
      <c r="D1" s="2" t="s">
        <v>351</v>
      </c>
    </row>
    <row r="2" spans="1:4">
      <c r="B2" s="2" t="s">
        <v>2</v>
      </c>
      <c r="C2" s="2" t="s">
        <v>26</v>
      </c>
      <c r="D2" s="2" t="s">
        <v>59</v>
      </c>
    </row>
    <row r="3" spans="1:4">
      <c r="A3" s="3" t="s">
        <v>481</v>
      </c>
    </row>
    <row r="4" spans="1:4">
      <c r="A4" s="4" t="s">
        <v>482</v>
      </c>
      <c r="B4" s="7" t="n">
        <v>69700</v>
      </c>
      <c r="D4" s="7" t="n">
        <v>63500</v>
      </c>
    </row>
    <row r="5" spans="1:4">
      <c r="A5" s="4" t="s">
        <v>483</v>
      </c>
      <c r="B5" s="5" t="n">
        <v>645</v>
      </c>
      <c r="C5" s="7" t="n">
        <v>644</v>
      </c>
    </row>
    <row r="6" spans="1:4">
      <c r="A6" s="4" t="s">
        <v>484</v>
      </c>
    </row>
    <row r="7" spans="1:4">
      <c r="A7" s="3" t="s">
        <v>481</v>
      </c>
    </row>
    <row r="8" spans="1:4">
      <c r="A8" s="4" t="s">
        <v>483</v>
      </c>
      <c r="B8" s="5" t="n">
        <v>5300</v>
      </c>
      <c r="D8" s="5" t="n">
        <v>4600</v>
      </c>
    </row>
    <row r="9" spans="1:4">
      <c r="A9" s="4" t="s">
        <v>485</v>
      </c>
    </row>
    <row r="10" spans="1:4">
      <c r="A10" s="3" t="s">
        <v>481</v>
      </c>
    </row>
    <row r="11" spans="1:4">
      <c r="A11" s="4" t="s">
        <v>486</v>
      </c>
      <c r="B11" s="5" t="n">
        <v>1120100</v>
      </c>
      <c r="D11" s="5" t="n">
        <v>1128600</v>
      </c>
    </row>
    <row r="12" spans="1:4">
      <c r="A12" s="4" t="s">
        <v>487</v>
      </c>
      <c r="B12" s="5" t="n">
        <v>1118700</v>
      </c>
      <c r="D12" s="5" t="n">
        <v>1124400</v>
      </c>
    </row>
    <row r="13" spans="1:4">
      <c r="A13" s="4" t="s">
        <v>488</v>
      </c>
    </row>
    <row r="14" spans="1:4">
      <c r="A14" s="3" t="s">
        <v>481</v>
      </c>
    </row>
    <row r="15" spans="1:4">
      <c r="A15" s="4" t="s">
        <v>486</v>
      </c>
      <c r="B15" s="5" t="n">
        <v>408000</v>
      </c>
      <c r="D15" s="5" t="n">
        <v>411500</v>
      </c>
    </row>
    <row r="16" spans="1:4">
      <c r="A16" s="4" t="s">
        <v>487</v>
      </c>
      <c r="B16" s="5" t="n">
        <v>400000</v>
      </c>
      <c r="D16" s="5" t="n">
        <v>400000</v>
      </c>
    </row>
    <row r="17" spans="1:4">
      <c r="A17" s="4" t="s">
        <v>489</v>
      </c>
    </row>
    <row r="18" spans="1:4">
      <c r="A18" s="3" t="s">
        <v>481</v>
      </c>
    </row>
    <row r="19" spans="1:4">
      <c r="A19" s="4" t="s">
        <v>486</v>
      </c>
      <c r="B19" s="5" t="n">
        <v>1010000</v>
      </c>
      <c r="D19" s="5" t="n">
        <v>967500</v>
      </c>
    </row>
    <row r="20" spans="1:4">
      <c r="A20" s="4" t="s">
        <v>487</v>
      </c>
      <c r="B20" s="5" t="n">
        <v>1000000</v>
      </c>
      <c r="D20" s="5" t="n">
        <v>1000000</v>
      </c>
    </row>
    <row r="21" spans="1:4">
      <c r="A21" s="4" t="s">
        <v>490</v>
      </c>
    </row>
    <row r="22" spans="1:4">
      <c r="A22" s="3" t="s">
        <v>481</v>
      </c>
    </row>
    <row r="23" spans="1:4">
      <c r="A23" s="4" t="s">
        <v>486</v>
      </c>
      <c r="B23" s="5" t="n">
        <v>628900</v>
      </c>
      <c r="D23" s="5" t="n">
        <v>649800</v>
      </c>
    </row>
    <row r="24" spans="1:4">
      <c r="A24" s="4" t="s">
        <v>487</v>
      </c>
      <c r="B24" s="5" t="n">
        <v>629700</v>
      </c>
      <c r="D24" s="5" t="n">
        <v>650700</v>
      </c>
    </row>
    <row r="25" spans="1:4">
      <c r="A25" s="4" t="s">
        <v>474</v>
      </c>
    </row>
    <row r="26" spans="1:4">
      <c r="A26" s="3" t="s">
        <v>481</v>
      </c>
    </row>
    <row r="27" spans="1:4">
      <c r="A27" s="4" t="s">
        <v>491</v>
      </c>
      <c r="B27" s="5" t="n">
        <v>12000</v>
      </c>
      <c r="D27" s="5" t="n">
        <v>14500</v>
      </c>
    </row>
    <row r="28" spans="1:4">
      <c r="A28" s="4" t="s">
        <v>492</v>
      </c>
      <c r="B28" s="7" t="n">
        <v>200</v>
      </c>
      <c r="D28" s="7" t="n">
        <v>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3</v>
      </c>
      <c r="B1" s="2" t="s">
        <v>1</v>
      </c>
    </row>
    <row r="2" spans="1:3">
      <c r="B2" s="2" t="s">
        <v>2</v>
      </c>
      <c r="C2" s="2" t="s">
        <v>494</v>
      </c>
    </row>
    <row r="3" spans="1:3">
      <c r="A3" s="4" t="s">
        <v>495</v>
      </c>
    </row>
    <row r="4" spans="1:3">
      <c r="A4" s="3" t="s">
        <v>496</v>
      </c>
    </row>
    <row r="5" spans="1:3">
      <c r="A5" s="4" t="s">
        <v>497</v>
      </c>
      <c r="C5" s="4" t="s">
        <v>498</v>
      </c>
    </row>
    <row r="6" spans="1:3">
      <c r="A6" s="4" t="s">
        <v>499</v>
      </c>
    </row>
    <row r="7" spans="1:3">
      <c r="A7" s="3" t="s">
        <v>496</v>
      </c>
    </row>
    <row r="8" spans="1:3">
      <c r="A8" s="4" t="s">
        <v>497</v>
      </c>
      <c r="C8" s="4" t="s">
        <v>500</v>
      </c>
    </row>
    <row r="9" spans="1:3">
      <c r="A9" s="4" t="s">
        <v>501</v>
      </c>
    </row>
    <row r="10" spans="1:3">
      <c r="A10" s="3" t="s">
        <v>496</v>
      </c>
    </row>
    <row r="11" spans="1:3">
      <c r="A11" s="4" t="s">
        <v>502</v>
      </c>
      <c r="B11" s="4" t="s">
        <v>386</v>
      </c>
    </row>
    <row r="12" spans="1:3">
      <c r="A12" s="4" t="s">
        <v>497</v>
      </c>
      <c r="B12" s="4" t="s">
        <v>500</v>
      </c>
    </row>
    <row r="13" spans="1:3">
      <c r="A13" s="4" t="s">
        <v>503</v>
      </c>
      <c r="B13" s="5" t="n">
        <v>8500000</v>
      </c>
    </row>
    <row r="14" spans="1:3">
      <c r="A14" s="4" t="s">
        <v>504</v>
      </c>
    </row>
    <row r="15" spans="1:3">
      <c r="A15" s="3" t="s">
        <v>496</v>
      </c>
    </row>
    <row r="16" spans="1:3">
      <c r="A16" s="4" t="s">
        <v>502</v>
      </c>
      <c r="B16" s="4" t="s">
        <v>505</v>
      </c>
    </row>
    <row r="17" spans="1:3">
      <c r="A17" s="4" t="s">
        <v>506</v>
      </c>
    </row>
    <row r="18" spans="1:3">
      <c r="A18" s="3" t="s">
        <v>496</v>
      </c>
    </row>
    <row r="19" spans="1:3">
      <c r="A19" s="4" t="s">
        <v>502</v>
      </c>
      <c r="B19" s="4" t="s">
        <v>382</v>
      </c>
    </row>
    <row r="20" spans="1:3">
      <c r="A20" s="4" t="s">
        <v>507</v>
      </c>
    </row>
    <row r="21" spans="1:3">
      <c r="A21" s="3" t="s">
        <v>496</v>
      </c>
    </row>
    <row r="22" spans="1:3">
      <c r="A22" s="4" t="s">
        <v>502</v>
      </c>
      <c r="B22" s="4" t="s">
        <v>386</v>
      </c>
    </row>
    <row r="23" spans="1:3">
      <c r="A23" s="4" t="s">
        <v>508</v>
      </c>
    </row>
    <row r="24" spans="1:3">
      <c r="A24" s="3" t="s">
        <v>496</v>
      </c>
    </row>
    <row r="25" spans="1:3">
      <c r="A25" s="4" t="s">
        <v>502</v>
      </c>
      <c r="B25" s="4" t="s">
        <v>386</v>
      </c>
    </row>
    <row r="26" spans="1:3">
      <c r="A26" s="4" t="s">
        <v>509</v>
      </c>
    </row>
    <row r="27" spans="1:3">
      <c r="A27" s="3" t="s">
        <v>496</v>
      </c>
    </row>
    <row r="28" spans="1:3">
      <c r="A28" s="4" t="s">
        <v>502</v>
      </c>
      <c r="B28" s="4" t="s">
        <v>510</v>
      </c>
    </row>
    <row r="29" spans="1:3">
      <c r="A29" s="4" t="s">
        <v>511</v>
      </c>
    </row>
    <row r="30" spans="1:3">
      <c r="A30" s="3" t="s">
        <v>496</v>
      </c>
    </row>
    <row r="31" spans="1:3">
      <c r="A31" s="4" t="s">
        <v>502</v>
      </c>
      <c r="B31" s="4" t="s">
        <v>386</v>
      </c>
    </row>
    <row r="32" spans="1:3">
      <c r="A32" s="4" t="s">
        <v>512</v>
      </c>
    </row>
    <row r="33" spans="1:3">
      <c r="A33" s="3" t="s">
        <v>496</v>
      </c>
    </row>
    <row r="34" spans="1:3">
      <c r="A34" s="4" t="s">
        <v>502</v>
      </c>
      <c r="B34" s="4" t="s">
        <v>380</v>
      </c>
    </row>
    <row r="35" spans="1:3">
      <c r="A35" s="4" t="s">
        <v>513</v>
      </c>
    </row>
    <row r="36" spans="1:3">
      <c r="A36" s="3" t="s">
        <v>496</v>
      </c>
    </row>
    <row r="37" spans="1:3">
      <c r="A37" s="4" t="s">
        <v>502</v>
      </c>
      <c r="B37" s="4" t="s">
        <v>514</v>
      </c>
    </row>
    <row r="38" spans="1:3">
      <c r="A38" s="4" t="s">
        <v>515</v>
      </c>
    </row>
    <row r="39" spans="1:3">
      <c r="A39" s="3" t="s">
        <v>496</v>
      </c>
    </row>
    <row r="40" spans="1:3">
      <c r="A40" s="4" t="s">
        <v>502</v>
      </c>
      <c r="B40"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516</v>
      </c>
      <c r="B1" s="2" t="s">
        <v>517</v>
      </c>
      <c r="C1" s="2" t="s">
        <v>2</v>
      </c>
      <c r="D1" s="2" t="s">
        <v>26</v>
      </c>
      <c r="E1" s="2" t="s">
        <v>2</v>
      </c>
      <c r="F1" s="2" t="s">
        <v>26</v>
      </c>
      <c r="G1" s="2" t="s">
        <v>518</v>
      </c>
      <c r="H1" s="2" t="s">
        <v>59</v>
      </c>
    </row>
    <row r="2" spans="1:8">
      <c r="A2" s="3" t="s">
        <v>496</v>
      </c>
    </row>
    <row r="3" spans="1:8">
      <c r="A3" s="4" t="s">
        <v>519</v>
      </c>
      <c r="E3" s="4" t="s">
        <v>520</v>
      </c>
    </row>
    <row r="4" spans="1:8">
      <c r="A4" s="4" t="s">
        <v>521</v>
      </c>
      <c r="E4" s="5" t="n">
        <v>16444</v>
      </c>
    </row>
    <row r="5" spans="1:8">
      <c r="A5" s="4" t="s">
        <v>522</v>
      </c>
      <c r="E5" s="7" t="n">
        <v>400000</v>
      </c>
    </row>
    <row r="6" spans="1:8">
      <c r="A6" s="4" t="s">
        <v>103</v>
      </c>
      <c r="C6" s="5" t="n">
        <v>86662</v>
      </c>
      <c r="E6" s="5" t="n">
        <v>86662</v>
      </c>
      <c r="H6" s="5" t="n">
        <v>86357</v>
      </c>
    </row>
    <row r="7" spans="1:8">
      <c r="A7" s="4" t="s">
        <v>523</v>
      </c>
      <c r="C7" s="7" t="n">
        <v>6100000</v>
      </c>
      <c r="D7" s="7" t="n">
        <v>6200000</v>
      </c>
      <c r="E7" s="7" t="n">
        <v>11500000</v>
      </c>
      <c r="F7" s="7" t="n">
        <v>13800000</v>
      </c>
    </row>
    <row r="8" spans="1:8">
      <c r="A8" s="4" t="s">
        <v>524</v>
      </c>
    </row>
    <row r="9" spans="1:8">
      <c r="A9" s="3" t="s">
        <v>496</v>
      </c>
    </row>
    <row r="10" spans="1:8">
      <c r="A10" s="4" t="s">
        <v>521</v>
      </c>
      <c r="E10" s="5" t="n">
        <v>679594</v>
      </c>
    </row>
    <row r="11" spans="1:8">
      <c r="A11" s="4" t="s">
        <v>525</v>
      </c>
      <c r="C11" s="5" t="n">
        <v>200000</v>
      </c>
      <c r="D11" s="5" t="n">
        <v>700000</v>
      </c>
      <c r="E11" s="7" t="n">
        <v>200000</v>
      </c>
      <c r="F11" s="5" t="n">
        <v>700000</v>
      </c>
    </row>
    <row r="12" spans="1:8">
      <c r="A12" s="4" t="s">
        <v>526</v>
      </c>
      <c r="E12" s="4" t="s">
        <v>527</v>
      </c>
    </row>
    <row r="13" spans="1:8">
      <c r="A13" s="4" t="s">
        <v>528</v>
      </c>
    </row>
    <row r="14" spans="1:8">
      <c r="A14" s="3" t="s">
        <v>496</v>
      </c>
    </row>
    <row r="15" spans="1:8">
      <c r="A15" s="4" t="s">
        <v>526</v>
      </c>
      <c r="E15" s="4" t="s">
        <v>529</v>
      </c>
    </row>
    <row r="16" spans="1:8">
      <c r="A16" s="4" t="s">
        <v>530</v>
      </c>
      <c r="C16" s="7" t="n">
        <v>40600000</v>
      </c>
      <c r="D16" s="5" t="n">
        <v>45500000</v>
      </c>
      <c r="E16" s="7" t="n">
        <v>40600000</v>
      </c>
      <c r="F16" s="5" t="n">
        <v>45500000</v>
      </c>
    </row>
    <row r="17" spans="1:8">
      <c r="A17" s="4" t="s">
        <v>531</v>
      </c>
    </row>
    <row r="18" spans="1:8">
      <c r="A18" s="3" t="s">
        <v>496</v>
      </c>
    </row>
    <row r="19" spans="1:8">
      <c r="A19" s="4" t="s">
        <v>532</v>
      </c>
      <c r="E19" s="4" t="s">
        <v>500</v>
      </c>
    </row>
    <row r="20" spans="1:8">
      <c r="A20" s="4" t="s">
        <v>504</v>
      </c>
    </row>
    <row r="21" spans="1:8">
      <c r="A21" s="3" t="s">
        <v>496</v>
      </c>
    </row>
    <row r="22" spans="1:8">
      <c r="A22" s="4" t="s">
        <v>502</v>
      </c>
      <c r="E22" s="4" t="s">
        <v>505</v>
      </c>
    </row>
    <row r="23" spans="1:8">
      <c r="A23" s="4" t="s">
        <v>533</v>
      </c>
      <c r="E23" s="5" t="n">
        <v>471120</v>
      </c>
    </row>
    <row r="24" spans="1:8">
      <c r="A24" s="4" t="s">
        <v>534</v>
      </c>
      <c r="E24" s="7" t="n">
        <v>11300000</v>
      </c>
    </row>
    <row r="25" spans="1:8">
      <c r="A25" s="4" t="s">
        <v>535</v>
      </c>
      <c r="E25" s="5" t="n">
        <v>96917</v>
      </c>
    </row>
    <row r="26" spans="1:8">
      <c r="A26" s="4" t="s">
        <v>536</v>
      </c>
      <c r="C26" s="5" t="n">
        <v>61114</v>
      </c>
      <c r="E26" s="5" t="n">
        <v>61114</v>
      </c>
    </row>
    <row r="27" spans="1:8">
      <c r="A27" s="4" t="s">
        <v>537</v>
      </c>
      <c r="E27" s="5" t="n">
        <v>35803</v>
      </c>
    </row>
    <row r="28" spans="1:8">
      <c r="A28" s="4" t="s">
        <v>538</v>
      </c>
    </row>
    <row r="29" spans="1:8">
      <c r="A29" s="3" t="s">
        <v>496</v>
      </c>
    </row>
    <row r="30" spans="1:8">
      <c r="A30" s="4" t="s">
        <v>502</v>
      </c>
      <c r="E30" s="4" t="s">
        <v>380</v>
      </c>
    </row>
    <row r="31" spans="1:8">
      <c r="A31" s="4" t="s">
        <v>539</v>
      </c>
    </row>
    <row r="32" spans="1:8">
      <c r="A32" s="3" t="s">
        <v>496</v>
      </c>
    </row>
    <row r="33" spans="1:8">
      <c r="A33" s="4" t="s">
        <v>502</v>
      </c>
      <c r="E33" s="4" t="s">
        <v>386</v>
      </c>
    </row>
    <row r="34" spans="1:8">
      <c r="A34" s="4" t="s">
        <v>540</v>
      </c>
    </row>
    <row r="35" spans="1:8">
      <c r="A35" s="3" t="s">
        <v>496</v>
      </c>
    </row>
    <row r="36" spans="1:8">
      <c r="A36" s="4" t="s">
        <v>502</v>
      </c>
      <c r="E36" s="4" t="s">
        <v>541</v>
      </c>
    </row>
    <row r="37" spans="1:8">
      <c r="A37" s="4" t="s">
        <v>533</v>
      </c>
      <c r="E37" s="5" t="n">
        <v>192030</v>
      </c>
    </row>
    <row r="38" spans="1:8">
      <c r="A38" s="4" t="s">
        <v>542</v>
      </c>
      <c r="E38" s="7" t="n">
        <v>5200000</v>
      </c>
    </row>
    <row r="39" spans="1:8">
      <c r="A39" s="4" t="s">
        <v>543</v>
      </c>
    </row>
    <row r="40" spans="1:8">
      <c r="A40" s="3" t="s">
        <v>496</v>
      </c>
    </row>
    <row r="41" spans="1:8">
      <c r="A41" s="4" t="s">
        <v>544</v>
      </c>
      <c r="E41" s="5" t="n">
        <v>0</v>
      </c>
    </row>
    <row r="42" spans="1:8">
      <c r="A42" s="4" t="s">
        <v>545</v>
      </c>
    </row>
    <row r="43" spans="1:8">
      <c r="A43" s="3" t="s">
        <v>496</v>
      </c>
    </row>
    <row r="44" spans="1:8">
      <c r="A44" s="4" t="s">
        <v>544</v>
      </c>
      <c r="E44" s="12" t="n">
        <v>1.75</v>
      </c>
    </row>
    <row r="45" spans="1:8">
      <c r="A45" s="4" t="s">
        <v>546</v>
      </c>
    </row>
    <row r="46" spans="1:8">
      <c r="A46" s="3" t="s">
        <v>496</v>
      </c>
    </row>
    <row r="47" spans="1:8">
      <c r="A47" s="4" t="s">
        <v>102</v>
      </c>
      <c r="G47" s="5" t="n">
        <v>1000000</v>
      </c>
    </row>
    <row r="48" spans="1:8">
      <c r="A48" s="4" t="s">
        <v>547</v>
      </c>
      <c r="B48" s="5" t="n">
        <v>1000000</v>
      </c>
    </row>
    <row r="49" spans="1:8">
      <c r="A49" s="4" t="s">
        <v>548</v>
      </c>
      <c r="G49" s="4" t="s">
        <v>549</v>
      </c>
    </row>
    <row r="50" spans="1:8">
      <c r="A50" s="4" t="s">
        <v>550</v>
      </c>
      <c r="G50" s="5" t="n">
        <v>2000</v>
      </c>
    </row>
    <row r="51" spans="1:8">
      <c r="A51" s="4" t="s">
        <v>551</v>
      </c>
      <c r="G51" s="4" t="s">
        <v>552</v>
      </c>
    </row>
    <row r="52" spans="1:8">
      <c r="A52" s="4" t="s">
        <v>553</v>
      </c>
      <c r="G52" s="4" t="s">
        <v>554</v>
      </c>
    </row>
    <row r="53" spans="1:8">
      <c r="A53" s="4" t="s">
        <v>555</v>
      </c>
      <c r="G53" s="7" t="n">
        <v>25000</v>
      </c>
    </row>
    <row r="54" spans="1:8">
      <c r="A54" s="4" t="s">
        <v>161</v>
      </c>
      <c r="E54" s="5" t="n">
        <v>173249</v>
      </c>
    </row>
    <row r="55" spans="1:8">
      <c r="A55" s="4" t="s">
        <v>103</v>
      </c>
      <c r="C55" s="5" t="n">
        <v>1119803</v>
      </c>
      <c r="E55" s="5" t="n">
        <v>1119803</v>
      </c>
    </row>
    <row r="56" spans="1:8">
      <c r="A56" s="4" t="s">
        <v>523</v>
      </c>
      <c r="C56" s="7" t="n">
        <v>300000</v>
      </c>
      <c r="D56" s="7" t="n">
        <v>300000</v>
      </c>
      <c r="E56" s="7" t="n">
        <v>700000</v>
      </c>
      <c r="F56" s="7" t="n">
        <v>700000</v>
      </c>
    </row>
    <row r="57" spans="1:8">
      <c r="A57" s="4" t="s">
        <v>556</v>
      </c>
      <c r="E57" s="4" t="s">
        <v>557</v>
      </c>
    </row>
    <row r="58" spans="1:8">
      <c r="A58" s="4" t="s">
        <v>558</v>
      </c>
    </row>
    <row r="59" spans="1:8">
      <c r="A59" s="3" t="s">
        <v>496</v>
      </c>
    </row>
    <row r="60" spans="1:8">
      <c r="A60" s="4" t="s">
        <v>502</v>
      </c>
      <c r="E60" s="4" t="s">
        <v>5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61</v>
      </c>
    </row>
    <row r="3" spans="1:2">
      <c r="A3" s="3" t="s">
        <v>496</v>
      </c>
    </row>
    <row r="4" spans="1:2">
      <c r="A4" s="4" t="s">
        <v>562</v>
      </c>
      <c r="B4" s="5" t="n">
        <v>-16444</v>
      </c>
    </row>
    <row r="5" spans="1:2">
      <c r="A5" s="4" t="s">
        <v>524</v>
      </c>
    </row>
    <row r="6" spans="1:2">
      <c r="A6" s="3" t="s">
        <v>496</v>
      </c>
    </row>
    <row r="7" spans="1:2">
      <c r="A7" s="4" t="s">
        <v>563</v>
      </c>
      <c r="B7" s="5" t="n">
        <v>5333520</v>
      </c>
    </row>
    <row r="8" spans="1:2">
      <c r="A8" s="4" t="s">
        <v>564</v>
      </c>
      <c r="B8" s="5" t="n">
        <v>0</v>
      </c>
    </row>
    <row r="9" spans="1:2">
      <c r="A9" s="4" t="s">
        <v>562</v>
      </c>
      <c r="B9" s="5" t="n">
        <v>-679594</v>
      </c>
    </row>
    <row r="10" spans="1:2">
      <c r="A10" s="4" t="s">
        <v>565</v>
      </c>
      <c r="B10" s="5" t="n">
        <v>66265</v>
      </c>
    </row>
    <row r="11" spans="1:2">
      <c r="A11" s="4" t="s">
        <v>566</v>
      </c>
      <c r="B11" s="5" t="n">
        <v>4736279</v>
      </c>
    </row>
    <row r="12" spans="1:2">
      <c r="A12" s="4" t="s">
        <v>567</v>
      </c>
      <c r="B12" s="5" t="n">
        <v>2169305</v>
      </c>
    </row>
    <row r="13" spans="1:2">
      <c r="A13" s="4" t="s">
        <v>568</v>
      </c>
      <c r="B13" s="5" t="n">
        <v>-20549</v>
      </c>
    </row>
    <row r="14" spans="1:2">
      <c r="A14" s="4" t="s">
        <v>569</v>
      </c>
      <c r="B14" s="5" t="n">
        <v>1973454</v>
      </c>
    </row>
    <row r="15" spans="1:2">
      <c r="A15" s="4" t="s">
        <v>570</v>
      </c>
      <c r="B15" s="8" t="n">
        <v>27.45</v>
      </c>
    </row>
    <row r="16" spans="1:2">
      <c r="A16" s="4" t="s">
        <v>571</v>
      </c>
      <c r="B16" s="12" t="n">
        <v>24.79</v>
      </c>
    </row>
    <row r="17" spans="1:2">
      <c r="A17" s="4" t="s">
        <v>572</v>
      </c>
      <c r="B17" s="8" t="n">
        <v>27.24</v>
      </c>
    </row>
    <row r="18" spans="1:2">
      <c r="A18" s="4" t="s">
        <v>528</v>
      </c>
    </row>
    <row r="19" spans="1:2">
      <c r="A19" s="3" t="s">
        <v>496</v>
      </c>
    </row>
    <row r="20" spans="1:2">
      <c r="A20" s="4" t="s">
        <v>573</v>
      </c>
      <c r="B20" s="5" t="n">
        <v>16088</v>
      </c>
    </row>
    <row r="21" spans="1:2">
      <c r="A21" s="4" t="s">
        <v>574</v>
      </c>
      <c r="B21" s="5" t="n">
        <v>-16088</v>
      </c>
    </row>
    <row r="22" spans="1:2">
      <c r="A22" s="4" t="s">
        <v>575</v>
      </c>
      <c r="B22" s="8" t="n">
        <v>23.4</v>
      </c>
    </row>
    <row r="23" spans="1:2">
      <c r="A23" s="4" t="s">
        <v>576</v>
      </c>
    </row>
    <row r="24" spans="1:2">
      <c r="A24" s="3" t="s">
        <v>496</v>
      </c>
    </row>
    <row r="25" spans="1:2">
      <c r="A25" s="4" t="s">
        <v>573</v>
      </c>
      <c r="B25" s="5" t="n">
        <v>0</v>
      </c>
    </row>
    <row r="26" spans="1:2">
      <c r="A26" s="4" t="s">
        <v>574</v>
      </c>
      <c r="B26" s="5" t="n">
        <v>-159214</v>
      </c>
    </row>
    <row r="27" spans="1:2">
      <c r="A27" s="4" t="s">
        <v>575</v>
      </c>
      <c r="B27" s="8" t="n">
        <v>30.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578</v>
      </c>
      <c r="C1" s="2" t="s">
        <v>2</v>
      </c>
    </row>
    <row r="2" spans="1:3">
      <c r="A2" s="3" t="s">
        <v>579</v>
      </c>
    </row>
    <row r="3" spans="1:3">
      <c r="A3" s="4" t="s">
        <v>580</v>
      </c>
      <c r="C3" s="5" t="n">
        <v>2000000</v>
      </c>
    </row>
    <row r="4" spans="1:3">
      <c r="A4" s="4" t="s">
        <v>581</v>
      </c>
      <c r="C4" s="10" t="n">
        <v>0.1</v>
      </c>
    </row>
    <row r="5" spans="1:3">
      <c r="A5" s="4" t="s">
        <v>582</v>
      </c>
      <c r="C5" s="11" t="n">
        <v>0.2</v>
      </c>
    </row>
    <row r="6" spans="1:3">
      <c r="A6" s="4" t="s">
        <v>583</v>
      </c>
      <c r="C6" s="10" t="n">
        <v>0.2</v>
      </c>
    </row>
    <row r="7" spans="1:3">
      <c r="A7" s="4" t="s">
        <v>584</v>
      </c>
      <c r="B7"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61</v>
      </c>
    </row>
    <row r="3" spans="1:2">
      <c r="A3" s="4" t="s">
        <v>586</v>
      </c>
    </row>
    <row r="4" spans="1:2">
      <c r="A4" s="3" t="s">
        <v>587</v>
      </c>
    </row>
    <row r="5" spans="1:2">
      <c r="A5" s="4" t="s">
        <v>588</v>
      </c>
      <c r="B5" s="7" t="n">
        <v>0</v>
      </c>
    </row>
    <row r="6" spans="1:2">
      <c r="A6" s="4" t="s">
        <v>589</v>
      </c>
      <c r="B6" s="8" t="n">
        <v>23.5</v>
      </c>
    </row>
    <row r="7" spans="1:2">
      <c r="A7" s="4" t="s">
        <v>590</v>
      </c>
      <c r="B7" s="5" t="n">
        <v>153066</v>
      </c>
    </row>
    <row r="8" spans="1:2">
      <c r="A8" s="4" t="s">
        <v>591</v>
      </c>
      <c r="B8" s="4" t="s">
        <v>592</v>
      </c>
    </row>
    <row r="9" spans="1:2">
      <c r="A9" s="4" t="s">
        <v>593</v>
      </c>
      <c r="B9" s="8" t="n">
        <v>22.12</v>
      </c>
    </row>
    <row r="10" spans="1:2">
      <c r="A10" s="4" t="s">
        <v>594</v>
      </c>
      <c r="B10" s="5" t="n">
        <v>114252</v>
      </c>
    </row>
    <row r="11" spans="1:2">
      <c r="A11" s="4" t="s">
        <v>595</v>
      </c>
      <c r="B11" s="8" t="n">
        <v>22.12</v>
      </c>
    </row>
    <row r="12" spans="1:2">
      <c r="A12" s="4" t="s">
        <v>596</v>
      </c>
    </row>
    <row r="13" spans="1:2">
      <c r="A13" s="3" t="s">
        <v>587</v>
      </c>
    </row>
    <row r="14" spans="1:2">
      <c r="A14" s="4" t="s">
        <v>588</v>
      </c>
      <c r="B14" s="12" t="n">
        <v>23.51</v>
      </c>
    </row>
    <row r="15" spans="1:2">
      <c r="A15" s="4" t="s">
        <v>589</v>
      </c>
      <c r="B15" s="8" t="n">
        <v>28.8</v>
      </c>
    </row>
    <row r="16" spans="1:2">
      <c r="A16" s="4" t="s">
        <v>590</v>
      </c>
      <c r="B16" s="5" t="n">
        <v>1397574</v>
      </c>
    </row>
    <row r="17" spans="1:2">
      <c r="A17" s="4" t="s">
        <v>591</v>
      </c>
      <c r="B17" s="4" t="s">
        <v>597</v>
      </c>
    </row>
    <row r="18" spans="1:2">
      <c r="A18" s="4" t="s">
        <v>593</v>
      </c>
      <c r="B18" s="8" t="n">
        <v>25.41</v>
      </c>
    </row>
    <row r="19" spans="1:2">
      <c r="A19" s="4" t="s">
        <v>594</v>
      </c>
      <c r="B19" s="5" t="n">
        <v>1355122</v>
      </c>
    </row>
    <row r="20" spans="1:2">
      <c r="A20" s="4" t="s">
        <v>595</v>
      </c>
      <c r="B20" s="8" t="n">
        <v>25.44</v>
      </c>
    </row>
    <row r="21" spans="1:2">
      <c r="A21" s="4" t="s">
        <v>598</v>
      </c>
    </row>
    <row r="22" spans="1:2">
      <c r="A22" s="3" t="s">
        <v>587</v>
      </c>
    </row>
    <row r="23" spans="1:2">
      <c r="A23" s="4" t="s">
        <v>588</v>
      </c>
      <c r="B23" s="12" t="n">
        <v>28.81</v>
      </c>
    </row>
    <row r="24" spans="1:2">
      <c r="A24" s="4" t="s">
        <v>589</v>
      </c>
      <c r="B24" s="8" t="n">
        <v>33.52</v>
      </c>
    </row>
    <row r="25" spans="1:2">
      <c r="A25" s="4" t="s">
        <v>590</v>
      </c>
      <c r="B25" s="5" t="n">
        <v>403566</v>
      </c>
    </row>
    <row r="26" spans="1:2">
      <c r="A26" s="4" t="s">
        <v>591</v>
      </c>
      <c r="B26" s="4" t="s">
        <v>599</v>
      </c>
    </row>
    <row r="27" spans="1:2">
      <c r="A27" s="4" t="s">
        <v>593</v>
      </c>
      <c r="B27" s="8" t="n">
        <v>33.43</v>
      </c>
    </row>
    <row r="28" spans="1:2">
      <c r="A28" s="4" t="s">
        <v>594</v>
      </c>
      <c r="B28" s="5" t="n">
        <v>403566</v>
      </c>
    </row>
    <row r="29" spans="1:2">
      <c r="A29" s="4" t="s">
        <v>595</v>
      </c>
      <c r="B29" s="8" t="n">
        <v>33.43</v>
      </c>
    </row>
    <row r="30" spans="1:2">
      <c r="A30" s="4" t="s">
        <v>600</v>
      </c>
    </row>
    <row r="31" spans="1:2">
      <c r="A31" s="3" t="s">
        <v>587</v>
      </c>
    </row>
    <row r="32" spans="1:2">
      <c r="A32" s="4" t="s">
        <v>588</v>
      </c>
      <c r="B32" s="12" t="n">
        <v>33.53</v>
      </c>
    </row>
    <row r="33" spans="1:2">
      <c r="A33" s="4" t="s">
        <v>589</v>
      </c>
      <c r="B33" s="8" t="n">
        <v>84.8</v>
      </c>
    </row>
    <row r="34" spans="1:2">
      <c r="A34" s="4" t="s">
        <v>590</v>
      </c>
      <c r="B34" s="5" t="n">
        <v>19248</v>
      </c>
    </row>
    <row r="35" spans="1:2">
      <c r="A35" s="4" t="s">
        <v>591</v>
      </c>
      <c r="B35" s="4" t="s">
        <v>601</v>
      </c>
    </row>
    <row r="36" spans="1:2">
      <c r="A36" s="4" t="s">
        <v>593</v>
      </c>
      <c r="B36" s="7" t="n">
        <v>71</v>
      </c>
    </row>
    <row r="37" spans="1:2">
      <c r="A37" s="4" t="s">
        <v>594</v>
      </c>
      <c r="B37" s="5" t="n">
        <v>19248</v>
      </c>
    </row>
    <row r="38" spans="1:2">
      <c r="A38" s="4" t="s">
        <v>595</v>
      </c>
      <c r="B38" s="7" t="n">
        <v>71</v>
      </c>
    </row>
    <row r="39" spans="1:2">
      <c r="A39" s="4" t="s">
        <v>602</v>
      </c>
    </row>
    <row r="40" spans="1:2">
      <c r="A40" s="3" t="s">
        <v>587</v>
      </c>
    </row>
    <row r="41" spans="1:2">
      <c r="A41" s="4" t="s">
        <v>588</v>
      </c>
      <c r="B41" s="5" t="n">
        <v>0</v>
      </c>
    </row>
    <row r="42" spans="1:2">
      <c r="A42" s="4" t="s">
        <v>589</v>
      </c>
      <c r="B42" s="8" t="n">
        <v>84.8</v>
      </c>
    </row>
    <row r="43" spans="1:2">
      <c r="A43" s="4" t="s">
        <v>590</v>
      </c>
      <c r="B43" s="5" t="n">
        <v>1973454</v>
      </c>
    </row>
    <row r="44" spans="1:2">
      <c r="A44" s="4" t="s">
        <v>591</v>
      </c>
      <c r="B44" s="4" t="s">
        <v>597</v>
      </c>
    </row>
    <row r="45" spans="1:2">
      <c r="A45" s="4" t="s">
        <v>593</v>
      </c>
      <c r="B45" s="8" t="n">
        <v>27.24</v>
      </c>
    </row>
    <row r="46" spans="1:2">
      <c r="A46" s="4" t="s">
        <v>594</v>
      </c>
      <c r="B46" s="5" t="n">
        <v>1892188</v>
      </c>
    </row>
    <row r="47" spans="1:2">
      <c r="A47" s="4" t="s">
        <v>595</v>
      </c>
      <c r="B47" s="8" t="n">
        <v>2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3</v>
      </c>
      <c r="B1" s="2" t="s">
        <v>25</v>
      </c>
      <c r="D1" s="2" t="s">
        <v>1</v>
      </c>
    </row>
    <row r="2" spans="1:5">
      <c r="B2" s="2" t="s">
        <v>2</v>
      </c>
      <c r="C2" s="2" t="s">
        <v>26</v>
      </c>
      <c r="D2" s="2" t="s">
        <v>2</v>
      </c>
      <c r="E2" s="2" t="s">
        <v>26</v>
      </c>
    </row>
    <row r="3" spans="1:5">
      <c r="A3" s="3" t="s">
        <v>204</v>
      </c>
    </row>
    <row r="4" spans="1:5">
      <c r="A4" s="4" t="s">
        <v>604</v>
      </c>
      <c r="B4" s="8" t="n">
        <v>0.54</v>
      </c>
      <c r="C4" s="8" t="n">
        <v>0.4</v>
      </c>
      <c r="D4" s="8" t="n">
        <v>1.18</v>
      </c>
      <c r="E4" s="8" t="n">
        <v>0.9399999999999999</v>
      </c>
    </row>
    <row r="5" spans="1:5">
      <c r="A5" s="4" t="s">
        <v>605</v>
      </c>
      <c r="B5" s="8" t="n">
        <v>0.52</v>
      </c>
      <c r="C5" s="8" t="n">
        <v>0.39</v>
      </c>
      <c r="D5" s="8" t="n">
        <v>1.16</v>
      </c>
      <c r="E5" s="8" t="n">
        <v>0.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5</v>
      </c>
      <c r="D1" s="2" t="s">
        <v>1</v>
      </c>
    </row>
    <row r="2" spans="1:5">
      <c r="B2" s="2" t="s">
        <v>2</v>
      </c>
      <c r="C2" s="2" t="s">
        <v>26</v>
      </c>
      <c r="D2" s="2" t="s">
        <v>2</v>
      </c>
      <c r="E2" s="2" t="s">
        <v>26</v>
      </c>
    </row>
    <row r="3" spans="1:5">
      <c r="A3" s="3" t="s">
        <v>607</v>
      </c>
    </row>
    <row r="4" spans="1:5">
      <c r="A4" s="4" t="s">
        <v>43</v>
      </c>
      <c r="B4" s="5" t="n">
        <v>83556</v>
      </c>
      <c r="C4" s="5" t="n">
        <v>82598</v>
      </c>
      <c r="D4" s="5" t="n">
        <v>83459</v>
      </c>
      <c r="E4" s="5" t="n">
        <v>82874</v>
      </c>
    </row>
    <row r="5" spans="1:5">
      <c r="A5" s="3" t="s">
        <v>608</v>
      </c>
    </row>
    <row r="6" spans="1:5">
      <c r="A6" s="4" t="s">
        <v>609</v>
      </c>
      <c r="B6" s="5" t="n">
        <v>1971</v>
      </c>
      <c r="C6" s="5" t="n">
        <v>1683</v>
      </c>
      <c r="D6" s="5" t="n">
        <v>1910</v>
      </c>
      <c r="E6" s="5" t="n">
        <v>1551</v>
      </c>
    </row>
    <row r="7" spans="1:5">
      <c r="A7" s="4" t="s">
        <v>610</v>
      </c>
      <c r="B7" s="5" t="n">
        <v>85527</v>
      </c>
      <c r="C7" s="5" t="n">
        <v>84281</v>
      </c>
      <c r="D7" s="5" t="n">
        <v>85369</v>
      </c>
      <c r="E7" s="5" t="n">
        <v>844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91835</v>
      </c>
      <c r="C3" s="7" t="n">
        <v>183059</v>
      </c>
    </row>
    <row r="4" spans="1:3">
      <c r="A4" s="4" t="s">
        <v>62</v>
      </c>
      <c r="B4" s="5" t="n">
        <v>17414</v>
      </c>
      <c r="C4" s="5" t="n">
        <v>20141</v>
      </c>
    </row>
    <row r="5" spans="1:3">
      <c r="A5" s="4" t="s">
        <v>63</v>
      </c>
      <c r="B5" s="5" t="n">
        <v>399998</v>
      </c>
      <c r="C5" s="5" t="n">
        <v>369068</v>
      </c>
    </row>
    <row r="6" spans="1:3">
      <c r="A6" s="4" t="s">
        <v>64</v>
      </c>
      <c r="B6" s="5" t="n">
        <v>0</v>
      </c>
      <c r="C6" s="5" t="n">
        <v>4366</v>
      </c>
    </row>
    <row r="7" spans="1:3">
      <c r="A7" s="4" t="s">
        <v>65</v>
      </c>
      <c r="B7" s="5" t="n">
        <v>53395</v>
      </c>
      <c r="C7" s="5" t="n">
        <v>40886</v>
      </c>
    </row>
    <row r="8" spans="1:3">
      <c r="A8" s="4" t="s">
        <v>66</v>
      </c>
      <c r="B8" s="5" t="n">
        <v>41022</v>
      </c>
      <c r="C8" s="5" t="n">
        <v>44886</v>
      </c>
    </row>
    <row r="9" spans="1:3">
      <c r="A9" s="4" t="s">
        <v>67</v>
      </c>
      <c r="B9" s="5" t="n">
        <v>29267</v>
      </c>
      <c r="C9" s="5" t="n">
        <v>31889</v>
      </c>
    </row>
    <row r="10" spans="1:3">
      <c r="A10" s="4" t="s">
        <v>68</v>
      </c>
      <c r="B10" s="5" t="n">
        <v>732931</v>
      </c>
      <c r="C10" s="5" t="n">
        <v>694295</v>
      </c>
    </row>
    <row r="11" spans="1:3">
      <c r="A11" s="3" t="s">
        <v>69</v>
      </c>
    </row>
    <row r="12" spans="1:3">
      <c r="A12" s="4" t="s">
        <v>70</v>
      </c>
      <c r="B12" s="5" t="n">
        <v>1131873</v>
      </c>
      <c r="C12" s="5" t="n">
        <v>1088205</v>
      </c>
    </row>
    <row r="13" spans="1:3">
      <c r="A13" s="4" t="s">
        <v>71</v>
      </c>
      <c r="B13" s="5" t="n">
        <v>-805200</v>
      </c>
      <c r="C13" s="5" t="n">
        <v>-755754</v>
      </c>
    </row>
    <row r="14" spans="1:3">
      <c r="A14" s="4" t="s">
        <v>72</v>
      </c>
      <c r="B14" s="5" t="n">
        <v>326673</v>
      </c>
      <c r="C14" s="5" t="n">
        <v>332451</v>
      </c>
    </row>
    <row r="15" spans="1:3">
      <c r="A15" s="4" t="s">
        <v>73</v>
      </c>
      <c r="B15" s="5" t="n">
        <v>1947832</v>
      </c>
      <c r="C15" s="5" t="n">
        <v>1916192</v>
      </c>
    </row>
    <row r="16" spans="1:3">
      <c r="A16" s="4" t="s">
        <v>74</v>
      </c>
      <c r="B16" s="5" t="n">
        <v>300991</v>
      </c>
      <c r="C16" s="5" t="n">
        <v>315474</v>
      </c>
    </row>
    <row r="17" spans="1:3">
      <c r="A17" s="4" t="s">
        <v>75</v>
      </c>
      <c r="B17" s="5" t="n">
        <v>172518</v>
      </c>
      <c r="C17" s="5" t="n">
        <v>182426</v>
      </c>
    </row>
    <row r="18" spans="1:3">
      <c r="A18" s="4" t="s">
        <v>76</v>
      </c>
      <c r="B18" s="5" t="n">
        <v>3480945</v>
      </c>
      <c r="C18" s="5" t="n">
        <v>3440838</v>
      </c>
    </row>
    <row r="19" spans="1:3">
      <c r="A19" s="3" t="s">
        <v>77</v>
      </c>
    </row>
    <row r="20" spans="1:3">
      <c r="A20" s="4" t="s">
        <v>78</v>
      </c>
      <c r="B20" s="5" t="n">
        <v>69730</v>
      </c>
      <c r="C20" s="5" t="n">
        <v>78881</v>
      </c>
    </row>
    <row r="21" spans="1:3">
      <c r="A21" s="4" t="s">
        <v>79</v>
      </c>
      <c r="B21" s="5" t="n">
        <v>133087</v>
      </c>
      <c r="C21" s="5" t="n">
        <v>151148</v>
      </c>
    </row>
    <row r="22" spans="1:3">
      <c r="A22" s="4" t="s">
        <v>80</v>
      </c>
      <c r="B22" s="5" t="n">
        <v>233789</v>
      </c>
      <c r="C22" s="5" t="n">
        <v>224871</v>
      </c>
    </row>
    <row r="23" spans="1:3">
      <c r="A23" s="4" t="s">
        <v>81</v>
      </c>
      <c r="B23" s="5" t="n">
        <v>47834</v>
      </c>
      <c r="C23" s="5" t="n">
        <v>39709</v>
      </c>
    </row>
    <row r="24" spans="1:3">
      <c r="A24" s="4" t="s">
        <v>82</v>
      </c>
      <c r="B24" s="5" t="n">
        <v>484440</v>
      </c>
      <c r="C24" s="5" t="n">
        <v>494609</v>
      </c>
    </row>
    <row r="25" spans="1:3">
      <c r="A25" s="4" t="s">
        <v>83</v>
      </c>
      <c r="B25" s="5" t="n">
        <v>3064850</v>
      </c>
      <c r="C25" s="5" t="n">
        <v>3129963</v>
      </c>
    </row>
    <row r="26" spans="1:3">
      <c r="A26" s="4" t="s">
        <v>84</v>
      </c>
      <c r="B26" s="5" t="n">
        <v>103059</v>
      </c>
      <c r="C26" s="5" t="n">
        <v>88864</v>
      </c>
    </row>
    <row r="27" spans="1:3">
      <c r="A27" s="4" t="s">
        <v>85</v>
      </c>
      <c r="B27" s="5" t="n">
        <v>153099</v>
      </c>
      <c r="C27" s="5" t="n">
        <v>169251</v>
      </c>
    </row>
    <row r="28" spans="1:3">
      <c r="A28" s="4" t="s">
        <v>86</v>
      </c>
      <c r="B28" s="5" t="n">
        <v>3805448</v>
      </c>
      <c r="C28" s="5" t="n">
        <v>3882687</v>
      </c>
    </row>
    <row r="29" spans="1:3">
      <c r="A29" s="4" t="s">
        <v>87</v>
      </c>
      <c r="B29" s="4" t="s">
        <v>88</v>
      </c>
      <c r="C29" s="4" t="s">
        <v>88</v>
      </c>
    </row>
    <row r="30" spans="1:3">
      <c r="A30" s="3" t="s">
        <v>89</v>
      </c>
    </row>
    <row r="31" spans="1:3">
      <c r="A31" s="4" t="s">
        <v>90</v>
      </c>
      <c r="B31" s="5" t="n">
        <v>87</v>
      </c>
      <c r="C31" s="5" t="n">
        <v>86</v>
      </c>
    </row>
    <row r="32" spans="1:3">
      <c r="A32" s="4" t="s">
        <v>91</v>
      </c>
      <c r="B32" s="5" t="n">
        <v>2240801</v>
      </c>
      <c r="C32" s="5" t="n">
        <v>2223379</v>
      </c>
    </row>
    <row r="33" spans="1:3">
      <c r="A33" s="4" t="s">
        <v>92</v>
      </c>
      <c r="B33" s="5" t="n">
        <v>-2410711</v>
      </c>
      <c r="C33" s="5" t="n">
        <v>-2490455</v>
      </c>
    </row>
    <row r="34" spans="1:3">
      <c r="A34" s="4" t="s">
        <v>93</v>
      </c>
      <c r="B34" s="5" t="n">
        <v>-67454</v>
      </c>
      <c r="C34" s="5" t="n">
        <v>-87633</v>
      </c>
    </row>
    <row r="35" spans="1:3">
      <c r="A35" s="4" t="s">
        <v>94</v>
      </c>
      <c r="B35" s="5" t="n">
        <v>-87226</v>
      </c>
      <c r="C35" s="5" t="n">
        <v>-87226</v>
      </c>
    </row>
    <row r="36" spans="1:3">
      <c r="A36" s="4" t="s">
        <v>95</v>
      </c>
      <c r="B36" s="5" t="n">
        <v>-324503</v>
      </c>
      <c r="C36" s="5" t="n">
        <v>-441849</v>
      </c>
    </row>
    <row r="37" spans="1:3">
      <c r="A37" s="4" t="s">
        <v>96</v>
      </c>
      <c r="B37" s="7" t="n">
        <v>3480945</v>
      </c>
      <c r="C37" s="7" t="n">
        <v>3440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11</v>
      </c>
      <c r="B1" s="2" t="s">
        <v>1</v>
      </c>
    </row>
    <row r="2" spans="1:3">
      <c r="B2" s="2" t="s">
        <v>2</v>
      </c>
      <c r="C2" s="2" t="s">
        <v>26</v>
      </c>
    </row>
    <row r="3" spans="1:3">
      <c r="A3" s="3" t="s">
        <v>204</v>
      </c>
    </row>
    <row r="4" spans="1:3">
      <c r="A4" s="4" t="s">
        <v>612</v>
      </c>
      <c r="B4" s="5" t="n">
        <v>1820262</v>
      </c>
      <c r="C4" s="5" t="n">
        <v>21777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25</v>
      </c>
      <c r="D1" s="2" t="s">
        <v>1</v>
      </c>
    </row>
    <row r="2" spans="1:5">
      <c r="B2" s="2" t="s">
        <v>2</v>
      </c>
      <c r="C2" s="2" t="s">
        <v>26</v>
      </c>
      <c r="D2" s="2" t="s">
        <v>2</v>
      </c>
      <c r="E2" s="2" t="s">
        <v>26</v>
      </c>
    </row>
    <row r="3" spans="1:5">
      <c r="A3" s="3" t="s">
        <v>207</v>
      </c>
    </row>
    <row r="4" spans="1:5">
      <c r="A4" s="4" t="s">
        <v>614</v>
      </c>
      <c r="B4" s="7" t="n">
        <v>-80275</v>
      </c>
      <c r="C4" s="7" t="n">
        <v>-69563</v>
      </c>
      <c r="D4" s="7" t="n">
        <v>-87633</v>
      </c>
      <c r="E4" s="7" t="n">
        <v>-72736</v>
      </c>
    </row>
    <row r="5" spans="1:5">
      <c r="A5" s="4" t="s">
        <v>615</v>
      </c>
      <c r="B5" s="5" t="n">
        <v>14689</v>
      </c>
      <c r="C5" s="5" t="n">
        <v>-8571</v>
      </c>
      <c r="D5" s="5" t="n">
        <v>21587</v>
      </c>
      <c r="E5" s="5" t="n">
        <v>-5398</v>
      </c>
    </row>
    <row r="6" spans="1:5">
      <c r="A6" s="4" t="s">
        <v>172</v>
      </c>
      <c r="B6" s="5" t="n">
        <v>-1868</v>
      </c>
      <c r="D6" s="5" t="n">
        <v>-1408</v>
      </c>
    </row>
    <row r="7" spans="1:5">
      <c r="A7" s="4" t="s">
        <v>614</v>
      </c>
      <c r="B7" s="7" t="n">
        <v>-67454</v>
      </c>
      <c r="C7" s="7" t="n">
        <v>-78134</v>
      </c>
      <c r="D7" s="7" t="n">
        <v>-67454</v>
      </c>
      <c r="E7" s="7" t="n">
        <v>-781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25</v>
      </c>
      <c r="D1" s="2" t="s">
        <v>1</v>
      </c>
    </row>
    <row r="2" spans="1:5">
      <c r="B2" s="2" t="s">
        <v>2</v>
      </c>
      <c r="C2" s="2" t="s">
        <v>26</v>
      </c>
      <c r="D2" s="2" t="s">
        <v>2</v>
      </c>
      <c r="E2" s="2" t="s">
        <v>26</v>
      </c>
    </row>
    <row r="3" spans="1:5">
      <c r="A3" s="3" t="s">
        <v>207</v>
      </c>
    </row>
    <row r="4" spans="1:5">
      <c r="A4" s="4" t="s">
        <v>56</v>
      </c>
      <c r="B4" s="7" t="n">
        <v>-9003</v>
      </c>
      <c r="C4" s="7" t="n">
        <v>4779</v>
      </c>
      <c r="D4" s="7" t="n">
        <v>-13230</v>
      </c>
      <c r="E4" s="7" t="n">
        <v>3010</v>
      </c>
    </row>
    <row r="5" spans="1:5">
      <c r="A5" s="4" t="s">
        <v>57</v>
      </c>
      <c r="B5" s="7" t="n">
        <v>1145</v>
      </c>
      <c r="C5" s="7" t="n">
        <v>0</v>
      </c>
      <c r="D5" s="7" t="n">
        <v>863</v>
      </c>
      <c r="E5"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29"/>
  </cols>
  <sheetData>
    <row r="1" spans="1:5">
      <c r="A1" s="1" t="s">
        <v>617</v>
      </c>
      <c r="B1" s="2" t="s">
        <v>25</v>
      </c>
      <c r="D1" s="2" t="s">
        <v>1</v>
      </c>
    </row>
    <row r="2" spans="1:5">
      <c r="B2" s="2" t="s">
        <v>618</v>
      </c>
      <c r="C2" s="2" t="s">
        <v>619</v>
      </c>
      <c r="D2" s="2" t="s">
        <v>620</v>
      </c>
      <c r="E2" s="2" t="s">
        <v>619</v>
      </c>
    </row>
    <row r="3" spans="1:5">
      <c r="A3" s="3" t="s">
        <v>621</v>
      </c>
    </row>
    <row r="4" spans="1:5">
      <c r="A4" s="4" t="s">
        <v>622</v>
      </c>
      <c r="D4" s="5" t="n">
        <v>5</v>
      </c>
    </row>
    <row r="5" spans="1:5">
      <c r="A5" s="4" t="s">
        <v>623</v>
      </c>
      <c r="D5" s="5" t="n">
        <v>4</v>
      </c>
    </row>
    <row r="6" spans="1:5">
      <c r="A6" s="4" t="s">
        <v>624</v>
      </c>
      <c r="B6" s="10" t="n">
        <v>-1.5</v>
      </c>
      <c r="C6" s="10" t="n">
        <v>1.1</v>
      </c>
      <c r="D6" s="10" t="n">
        <v>-3.4</v>
      </c>
      <c r="E6" s="7" t="n">
        <v>-1</v>
      </c>
    </row>
    <row r="7" spans="1:5">
      <c r="A7" s="4" t="s">
        <v>625</v>
      </c>
    </row>
    <row r="8" spans="1:5">
      <c r="A8" s="3" t="s">
        <v>621</v>
      </c>
    </row>
    <row r="9" spans="1:5">
      <c r="A9" s="4" t="s">
        <v>626</v>
      </c>
      <c r="B9" s="4" t="s">
        <v>627</v>
      </c>
      <c r="C9" s="4" t="s">
        <v>628</v>
      </c>
      <c r="D9" s="4" t="s">
        <v>627</v>
      </c>
      <c r="E9" s="4" t="s">
        <v>628</v>
      </c>
    </row>
    <row r="10" spans="1:5">
      <c r="A10" s="4" t="s">
        <v>629</v>
      </c>
    </row>
    <row r="11" spans="1:5">
      <c r="A11" s="3" t="s">
        <v>621</v>
      </c>
    </row>
    <row r="12" spans="1:5">
      <c r="A12" s="4" t="s">
        <v>626</v>
      </c>
      <c r="B12" s="4" t="s">
        <v>630</v>
      </c>
      <c r="C12" s="4" t="s">
        <v>631</v>
      </c>
      <c r="D12" s="4" t="s">
        <v>630</v>
      </c>
      <c r="E12" s="4" t="s">
        <v>631</v>
      </c>
    </row>
    <row r="13" spans="1:5">
      <c r="A13" s="4" t="s">
        <v>632</v>
      </c>
    </row>
    <row r="14" spans="1:5">
      <c r="A14" s="3" t="s">
        <v>621</v>
      </c>
    </row>
    <row r="15" spans="1:5">
      <c r="A15" s="4" t="s">
        <v>626</v>
      </c>
      <c r="D15" s="4" t="s">
        <v>633</v>
      </c>
    </row>
    <row r="16" spans="1:5">
      <c r="A16" s="4" t="s">
        <v>634</v>
      </c>
    </row>
    <row r="17" spans="1:5">
      <c r="A17" s="3" t="s">
        <v>621</v>
      </c>
    </row>
    <row r="18" spans="1:5">
      <c r="A18" s="4" t="s">
        <v>626</v>
      </c>
      <c r="B18" s="4" t="s">
        <v>635</v>
      </c>
      <c r="C18" s="4" t="s">
        <v>636</v>
      </c>
      <c r="D18" s="4" t="s">
        <v>637</v>
      </c>
      <c r="E18" s="4" t="s">
        <v>635</v>
      </c>
    </row>
    <row r="19" spans="1:5">
      <c r="A19" s="4" t="s">
        <v>638</v>
      </c>
      <c r="B19" s="5" t="n">
        <v>100</v>
      </c>
      <c r="C19" s="5" t="n">
        <v>100</v>
      </c>
      <c r="D19" s="5" t="n">
        <v>100</v>
      </c>
      <c r="E19" s="5" t="n">
        <v>100</v>
      </c>
    </row>
    <row r="20" spans="1:5">
      <c r="A20" s="4" t="s">
        <v>639</v>
      </c>
    </row>
    <row r="21" spans="1:5">
      <c r="A21" s="3" t="s">
        <v>621</v>
      </c>
    </row>
    <row r="22" spans="1:5">
      <c r="A22" s="4" t="s">
        <v>626</v>
      </c>
      <c r="B22" s="4" t="s">
        <v>640</v>
      </c>
      <c r="C22" s="4" t="s">
        <v>640</v>
      </c>
      <c r="D22" s="4" t="s">
        <v>640</v>
      </c>
      <c r="E22" s="4" t="s">
        <v>6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1</v>
      </c>
      <c r="B1" s="2" t="s">
        <v>25</v>
      </c>
      <c r="D1" s="2" t="s">
        <v>1</v>
      </c>
    </row>
    <row r="2" spans="1:6">
      <c r="B2" s="2" t="s">
        <v>2</v>
      </c>
      <c r="C2" s="2" t="s">
        <v>26</v>
      </c>
      <c r="D2" s="2" t="s">
        <v>2</v>
      </c>
      <c r="E2" s="2" t="s">
        <v>26</v>
      </c>
      <c r="F2" s="2" t="s">
        <v>59</v>
      </c>
    </row>
    <row r="3" spans="1:6">
      <c r="A3" s="3" t="s">
        <v>642</v>
      </c>
    </row>
    <row r="4" spans="1:6">
      <c r="A4" s="4" t="s">
        <v>28</v>
      </c>
      <c r="B4" s="7" t="n">
        <v>574393</v>
      </c>
      <c r="C4" s="7" t="n">
        <v>582397</v>
      </c>
      <c r="D4" s="7" t="n">
        <v>1146935</v>
      </c>
      <c r="E4" s="7" t="n">
        <v>1153176</v>
      </c>
    </row>
    <row r="5" spans="1:6">
      <c r="A5" s="3" t="s">
        <v>643</v>
      </c>
    </row>
    <row r="6" spans="1:6">
      <c r="A6" s="4" t="s">
        <v>644</v>
      </c>
      <c r="B6" s="5" t="n">
        <v>46383</v>
      </c>
      <c r="C6" s="5" t="n">
        <v>48907</v>
      </c>
      <c r="D6" s="5" t="n">
        <v>92816</v>
      </c>
      <c r="E6" s="5" t="n">
        <v>97402</v>
      </c>
    </row>
    <row r="7" spans="1:6">
      <c r="A7" s="3" t="s">
        <v>645</v>
      </c>
    </row>
    <row r="8" spans="1:6">
      <c r="A8" s="4" t="s">
        <v>31</v>
      </c>
      <c r="B8" s="5" t="n">
        <v>102602</v>
      </c>
      <c r="C8" s="5" t="n">
        <v>123101</v>
      </c>
      <c r="D8" s="5" t="n">
        <v>210825</v>
      </c>
      <c r="E8" s="5" t="n">
        <v>232025</v>
      </c>
    </row>
    <row r="9" spans="1:6">
      <c r="A9" s="3" t="s">
        <v>646</v>
      </c>
    </row>
    <row r="10" spans="1:6">
      <c r="A10" s="4" t="s">
        <v>647</v>
      </c>
      <c r="B10" s="5" t="n">
        <v>26576</v>
      </c>
      <c r="C10" s="5" t="n">
        <v>37507</v>
      </c>
      <c r="D10" s="5" t="n">
        <v>53248</v>
      </c>
      <c r="E10" s="5" t="n">
        <v>73864</v>
      </c>
    </row>
    <row r="11" spans="1:6">
      <c r="A11" s="3" t="s">
        <v>648</v>
      </c>
    </row>
    <row r="12" spans="1:6">
      <c r="A12" s="4" t="s">
        <v>649</v>
      </c>
      <c r="B12" s="5" t="n">
        <v>3480945</v>
      </c>
      <c r="D12" s="5" t="n">
        <v>3480945</v>
      </c>
      <c r="F12" s="7" t="n">
        <v>3440838</v>
      </c>
    </row>
    <row r="13" spans="1:6">
      <c r="A13" s="4" t="s">
        <v>650</v>
      </c>
    </row>
    <row r="14" spans="1:6">
      <c r="A14" s="3" t="s">
        <v>642</v>
      </c>
    </row>
    <row r="15" spans="1:6">
      <c r="A15" s="4" t="s">
        <v>28</v>
      </c>
      <c r="B15" s="5" t="n">
        <v>348546</v>
      </c>
      <c r="C15" s="5" t="n">
        <v>370158</v>
      </c>
      <c r="D15" s="5" t="n">
        <v>699621</v>
      </c>
      <c r="E15" s="5" t="n">
        <v>732871</v>
      </c>
    </row>
    <row r="16" spans="1:6">
      <c r="A16" s="3" t="s">
        <v>643</v>
      </c>
    </row>
    <row r="17" spans="1:6">
      <c r="A17" s="4" t="s">
        <v>644</v>
      </c>
      <c r="B17" s="5" t="n">
        <v>18515</v>
      </c>
      <c r="C17" s="5" t="n">
        <v>20671</v>
      </c>
      <c r="D17" s="5" t="n">
        <v>37132</v>
      </c>
      <c r="E17" s="5" t="n">
        <v>41607</v>
      </c>
    </row>
    <row r="18" spans="1:6">
      <c r="A18" s="3" t="s">
        <v>645</v>
      </c>
    </row>
    <row r="19" spans="1:6">
      <c r="A19" s="4" t="s">
        <v>31</v>
      </c>
      <c r="B19" s="5" t="n">
        <v>72020</v>
      </c>
      <c r="C19" s="5" t="n">
        <v>88762</v>
      </c>
      <c r="D19" s="5" t="n">
        <v>153410</v>
      </c>
      <c r="E19" s="5" t="n">
        <v>177830</v>
      </c>
    </row>
    <row r="20" spans="1:6">
      <c r="A20" s="3" t="s">
        <v>646</v>
      </c>
    </row>
    <row r="21" spans="1:6">
      <c r="A21" s="4" t="s">
        <v>647</v>
      </c>
      <c r="B21" s="5" t="n">
        <v>11618</v>
      </c>
      <c r="C21" s="5" t="n">
        <v>13337</v>
      </c>
      <c r="D21" s="5" t="n">
        <v>24267</v>
      </c>
      <c r="E21" s="5" t="n">
        <v>26370</v>
      </c>
    </row>
    <row r="22" spans="1:6">
      <c r="A22" s="4" t="s">
        <v>651</v>
      </c>
    </row>
    <row r="23" spans="1:6">
      <c r="A23" s="3" t="s">
        <v>648</v>
      </c>
    </row>
    <row r="24" spans="1:6">
      <c r="A24" s="4" t="s">
        <v>649</v>
      </c>
      <c r="B24" s="5" t="n">
        <v>1441976</v>
      </c>
      <c r="D24" s="5" t="n">
        <v>1441976</v>
      </c>
      <c r="F24" s="5" t="n">
        <v>1459919</v>
      </c>
    </row>
    <row r="25" spans="1:6">
      <c r="A25" s="4" t="s">
        <v>652</v>
      </c>
    </row>
    <row r="26" spans="1:6">
      <c r="A26" s="3" t="s">
        <v>642</v>
      </c>
    </row>
    <row r="27" spans="1:6">
      <c r="A27" s="4" t="s">
        <v>28</v>
      </c>
      <c r="B27" s="5" t="n">
        <v>80419</v>
      </c>
      <c r="C27" s="5" t="n">
        <v>74423</v>
      </c>
      <c r="D27" s="5" t="n">
        <v>156674</v>
      </c>
      <c r="E27" s="5" t="n">
        <v>145587</v>
      </c>
    </row>
    <row r="28" spans="1:6">
      <c r="A28" s="3" t="s">
        <v>643</v>
      </c>
    </row>
    <row r="29" spans="1:6">
      <c r="A29" s="4" t="s">
        <v>644</v>
      </c>
      <c r="B29" s="5" t="n">
        <v>10413</v>
      </c>
      <c r="C29" s="5" t="n">
        <v>11446</v>
      </c>
      <c r="D29" s="5" t="n">
        <v>20749</v>
      </c>
      <c r="E29" s="5" t="n">
        <v>22652</v>
      </c>
    </row>
    <row r="30" spans="1:6">
      <c r="A30" s="3" t="s">
        <v>645</v>
      </c>
    </row>
    <row r="31" spans="1:6">
      <c r="A31" s="4" t="s">
        <v>31</v>
      </c>
      <c r="B31" s="5" t="n">
        <v>20897</v>
      </c>
      <c r="C31" s="5" t="n">
        <v>11871</v>
      </c>
      <c r="D31" s="5" t="n">
        <v>40183</v>
      </c>
      <c r="E31" s="5" t="n">
        <v>20844</v>
      </c>
    </row>
    <row r="32" spans="1:6">
      <c r="A32" s="3" t="s">
        <v>646</v>
      </c>
    </row>
    <row r="33" spans="1:6">
      <c r="A33" s="4" t="s">
        <v>647</v>
      </c>
      <c r="B33" s="5" t="n">
        <v>2153</v>
      </c>
      <c r="C33" s="5" t="n">
        <v>11764</v>
      </c>
      <c r="D33" s="5" t="n">
        <v>5939</v>
      </c>
      <c r="E33" s="5" t="n">
        <v>22482</v>
      </c>
    </row>
    <row r="34" spans="1:6">
      <c r="A34" s="4" t="s">
        <v>653</v>
      </c>
    </row>
    <row r="35" spans="1:6">
      <c r="A35" s="3" t="s">
        <v>648</v>
      </c>
    </row>
    <row r="36" spans="1:6">
      <c r="A36" s="4" t="s">
        <v>649</v>
      </c>
      <c r="B36" s="5" t="n">
        <v>764855</v>
      </c>
      <c r="D36" s="5" t="n">
        <v>764855</v>
      </c>
      <c r="F36" s="5" t="n">
        <v>772308</v>
      </c>
    </row>
    <row r="37" spans="1:6">
      <c r="A37" s="4" t="s">
        <v>654</v>
      </c>
    </row>
    <row r="38" spans="1:6">
      <c r="A38" s="3" t="s">
        <v>642</v>
      </c>
    </row>
    <row r="39" spans="1:6">
      <c r="A39" s="4" t="s">
        <v>28</v>
      </c>
      <c r="B39" s="5" t="n">
        <v>79179</v>
      </c>
      <c r="C39" s="5" t="n">
        <v>73232</v>
      </c>
      <c r="D39" s="5" t="n">
        <v>156672</v>
      </c>
      <c r="E39" s="5" t="n">
        <v>144961</v>
      </c>
    </row>
    <row r="40" spans="1:6">
      <c r="A40" s="3" t="s">
        <v>643</v>
      </c>
    </row>
    <row r="41" spans="1:6">
      <c r="A41" s="4" t="s">
        <v>644</v>
      </c>
      <c r="B41" s="5" t="n">
        <v>9745</v>
      </c>
      <c r="C41" s="5" t="n">
        <v>9350</v>
      </c>
      <c r="D41" s="5" t="n">
        <v>19491</v>
      </c>
      <c r="E41" s="5" t="n">
        <v>18325</v>
      </c>
    </row>
    <row r="42" spans="1:6">
      <c r="A42" s="3" t="s">
        <v>645</v>
      </c>
    </row>
    <row r="43" spans="1:6">
      <c r="A43" s="4" t="s">
        <v>31</v>
      </c>
      <c r="B43" s="5" t="n">
        <v>7828</v>
      </c>
      <c r="C43" s="5" t="n">
        <v>5958</v>
      </c>
      <c r="D43" s="5" t="n">
        <v>16183</v>
      </c>
      <c r="E43" s="5" t="n">
        <v>11766</v>
      </c>
    </row>
    <row r="44" spans="1:6">
      <c r="A44" s="3" t="s">
        <v>646</v>
      </c>
    </row>
    <row r="45" spans="1:6">
      <c r="A45" s="4" t="s">
        <v>647</v>
      </c>
      <c r="B45" s="5" t="n">
        <v>5126</v>
      </c>
      <c r="C45" s="5" t="n">
        <v>6350</v>
      </c>
      <c r="D45" s="5" t="n">
        <v>9753</v>
      </c>
      <c r="E45" s="5" t="n">
        <v>10149</v>
      </c>
    </row>
    <row r="46" spans="1:6">
      <c r="A46" s="4" t="s">
        <v>655</v>
      </c>
    </row>
    <row r="47" spans="1:6">
      <c r="A47" s="3" t="s">
        <v>648</v>
      </c>
    </row>
    <row r="48" spans="1:6">
      <c r="A48" s="4" t="s">
        <v>649</v>
      </c>
      <c r="B48" s="5" t="n">
        <v>468241</v>
      </c>
      <c r="D48" s="5" t="n">
        <v>468241</v>
      </c>
      <c r="F48" s="5" t="n">
        <v>430722</v>
      </c>
    </row>
    <row r="49" spans="1:6">
      <c r="A49" s="4" t="s">
        <v>656</v>
      </c>
    </row>
    <row r="50" spans="1:6">
      <c r="A50" s="3" t="s">
        <v>642</v>
      </c>
    </row>
    <row r="51" spans="1:6">
      <c r="A51" s="4" t="s">
        <v>28</v>
      </c>
      <c r="B51" s="5" t="n">
        <v>69354</v>
      </c>
      <c r="C51" s="5" t="n">
        <v>67495</v>
      </c>
      <c r="D51" s="5" t="n">
        <v>141102</v>
      </c>
      <c r="E51" s="5" t="n">
        <v>135873</v>
      </c>
    </row>
    <row r="52" spans="1:6">
      <c r="A52" s="3" t="s">
        <v>643</v>
      </c>
    </row>
    <row r="53" spans="1:6">
      <c r="A53" s="4" t="s">
        <v>644</v>
      </c>
      <c r="B53" s="5" t="n">
        <v>7710</v>
      </c>
      <c r="C53" s="5" t="n">
        <v>7440</v>
      </c>
      <c r="D53" s="5" t="n">
        <v>15444</v>
      </c>
      <c r="E53" s="5" t="n">
        <v>14818</v>
      </c>
    </row>
    <row r="54" spans="1:6">
      <c r="A54" s="3" t="s">
        <v>645</v>
      </c>
    </row>
    <row r="55" spans="1:6">
      <c r="A55" s="4" t="s">
        <v>31</v>
      </c>
      <c r="B55" s="5" t="n">
        <v>4531</v>
      </c>
      <c r="C55" s="5" t="n">
        <v>2906</v>
      </c>
      <c r="D55" s="5" t="n">
        <v>8089</v>
      </c>
      <c r="E55" s="5" t="n">
        <v>7424</v>
      </c>
    </row>
    <row r="56" spans="1:6">
      <c r="A56" s="3" t="s">
        <v>646</v>
      </c>
    </row>
    <row r="57" spans="1:6">
      <c r="A57" s="4" t="s">
        <v>647</v>
      </c>
      <c r="B57" s="5" t="n">
        <v>1991</v>
      </c>
      <c r="C57" s="5" t="n">
        <v>2603</v>
      </c>
      <c r="D57" s="5" t="n">
        <v>3842</v>
      </c>
      <c r="E57" s="5" t="n">
        <v>5560</v>
      </c>
    </row>
    <row r="58" spans="1:6">
      <c r="A58" s="4" t="s">
        <v>657</v>
      </c>
    </row>
    <row r="59" spans="1:6">
      <c r="A59" s="3" t="s">
        <v>648</v>
      </c>
    </row>
    <row r="60" spans="1:6">
      <c r="A60" s="4" t="s">
        <v>649</v>
      </c>
      <c r="B60" s="5" t="n">
        <v>458170</v>
      </c>
      <c r="D60" s="5" t="n">
        <v>458170</v>
      </c>
      <c r="F60" s="5" t="n">
        <v>468384</v>
      </c>
    </row>
    <row r="61" spans="1:6">
      <c r="A61" s="4" t="s">
        <v>658</v>
      </c>
    </row>
    <row r="62" spans="1:6">
      <c r="A62" s="3" t="s">
        <v>642</v>
      </c>
    </row>
    <row r="63" spans="1:6">
      <c r="A63" s="4" t="s">
        <v>28</v>
      </c>
      <c r="B63" s="5" t="n">
        <v>-3105</v>
      </c>
      <c r="C63" s="5" t="n">
        <v>-2911</v>
      </c>
      <c r="D63" s="5" t="n">
        <v>-7134</v>
      </c>
      <c r="E63" s="5" t="n">
        <v>-6116</v>
      </c>
    </row>
    <row r="64" spans="1:6">
      <c r="A64" s="4" t="s">
        <v>659</v>
      </c>
    </row>
    <row r="65" spans="1:6">
      <c r="A65" s="3" t="s">
        <v>645</v>
      </c>
    </row>
    <row r="66" spans="1:6">
      <c r="A66" s="4" t="s">
        <v>31</v>
      </c>
      <c r="B66" s="5" t="n">
        <v>-2674</v>
      </c>
      <c r="C66" s="5" t="n">
        <v>13604</v>
      </c>
      <c r="D66" s="5" t="n">
        <v>-7040</v>
      </c>
      <c r="E66" s="5" t="n">
        <v>14161</v>
      </c>
    </row>
    <row r="67" spans="1:6">
      <c r="A67" s="3" t="s">
        <v>646</v>
      </c>
    </row>
    <row r="68" spans="1:6">
      <c r="A68" s="4" t="s">
        <v>647</v>
      </c>
      <c r="B68" s="5" t="n">
        <v>5688</v>
      </c>
      <c r="C68" s="7" t="n">
        <v>3453</v>
      </c>
      <c r="D68" s="5" t="n">
        <v>9447</v>
      </c>
      <c r="E68" s="7" t="n">
        <v>9303</v>
      </c>
    </row>
    <row r="69" spans="1:6">
      <c r="A69" s="4" t="s">
        <v>660</v>
      </c>
    </row>
    <row r="70" spans="1:6">
      <c r="A70" s="3" t="s">
        <v>648</v>
      </c>
    </row>
    <row r="71" spans="1:6">
      <c r="A71" s="4" t="s">
        <v>649</v>
      </c>
      <c r="B71" s="7" t="n">
        <v>347703</v>
      </c>
      <c r="D71" s="7" t="n">
        <v>347703</v>
      </c>
      <c r="F71" s="7" t="n">
        <v>3095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25</v>
      </c>
      <c r="D1" s="2" t="s">
        <v>1</v>
      </c>
    </row>
    <row r="2" spans="1:6">
      <c r="B2" s="2" t="s">
        <v>2</v>
      </c>
      <c r="C2" s="2" t="s">
        <v>26</v>
      </c>
      <c r="D2" s="2" t="s">
        <v>2</v>
      </c>
      <c r="E2" s="2" t="s">
        <v>26</v>
      </c>
      <c r="F2" s="2" t="s">
        <v>59</v>
      </c>
    </row>
    <row r="3" spans="1:6">
      <c r="A3" s="3" t="s">
        <v>642</v>
      </c>
    </row>
    <row r="4" spans="1:6">
      <c r="A4" s="4" t="s">
        <v>28</v>
      </c>
      <c r="B4" s="7" t="n">
        <v>574393</v>
      </c>
      <c r="C4" s="7" t="n">
        <v>582397</v>
      </c>
      <c r="D4" s="7" t="n">
        <v>1146935</v>
      </c>
      <c r="E4" s="7" t="n">
        <v>1153176</v>
      </c>
    </row>
    <row r="5" spans="1:6">
      <c r="A5" s="3" t="s">
        <v>662</v>
      </c>
    </row>
    <row r="6" spans="1:6">
      <c r="A6" s="4" t="s">
        <v>663</v>
      </c>
      <c r="B6" s="5" t="n">
        <v>2748014</v>
      </c>
      <c r="D6" s="5" t="n">
        <v>2748014</v>
      </c>
      <c r="F6" s="7" t="n">
        <v>2746543</v>
      </c>
    </row>
    <row r="7" spans="1:6">
      <c r="A7" s="4" t="s">
        <v>650</v>
      </c>
    </row>
    <row r="8" spans="1:6">
      <c r="A8" s="3" t="s">
        <v>642</v>
      </c>
    </row>
    <row r="9" spans="1:6">
      <c r="A9" s="4" t="s">
        <v>28</v>
      </c>
      <c r="B9" s="5" t="n">
        <v>348546</v>
      </c>
      <c r="C9" s="5" t="n">
        <v>370158</v>
      </c>
      <c r="D9" s="5" t="n">
        <v>699621</v>
      </c>
      <c r="E9" s="5" t="n">
        <v>732871</v>
      </c>
    </row>
    <row r="10" spans="1:6">
      <c r="A10" s="4" t="s">
        <v>652</v>
      </c>
    </row>
    <row r="11" spans="1:6">
      <c r="A11" s="3" t="s">
        <v>642</v>
      </c>
    </row>
    <row r="12" spans="1:6">
      <c r="A12" s="4" t="s">
        <v>28</v>
      </c>
      <c r="B12" s="5" t="n">
        <v>80419</v>
      </c>
      <c r="C12" s="5" t="n">
        <v>74423</v>
      </c>
      <c r="D12" s="5" t="n">
        <v>156674</v>
      </c>
      <c r="E12" s="5" t="n">
        <v>145587</v>
      </c>
    </row>
    <row r="13" spans="1:6">
      <c r="A13" s="4" t="s">
        <v>654</v>
      </c>
    </row>
    <row r="14" spans="1:6">
      <c r="A14" s="3" t="s">
        <v>642</v>
      </c>
    </row>
    <row r="15" spans="1:6">
      <c r="A15" s="4" t="s">
        <v>28</v>
      </c>
      <c r="B15" s="5" t="n">
        <v>79179</v>
      </c>
      <c r="C15" s="5" t="n">
        <v>73232</v>
      </c>
      <c r="D15" s="5" t="n">
        <v>156672</v>
      </c>
      <c r="E15" s="5" t="n">
        <v>144961</v>
      </c>
    </row>
    <row r="16" spans="1:6">
      <c r="A16" s="4" t="s">
        <v>656</v>
      </c>
    </row>
    <row r="17" spans="1:6">
      <c r="A17" s="3" t="s">
        <v>642</v>
      </c>
    </row>
    <row r="18" spans="1:6">
      <c r="A18" s="4" t="s">
        <v>28</v>
      </c>
      <c r="B18" s="5" t="n">
        <v>69354</v>
      </c>
      <c r="C18" s="5" t="n">
        <v>67495</v>
      </c>
      <c r="D18" s="5" t="n">
        <v>141102</v>
      </c>
      <c r="E18" s="5" t="n">
        <v>135873</v>
      </c>
    </row>
    <row r="19" spans="1:6">
      <c r="A19" s="4" t="s">
        <v>658</v>
      </c>
    </row>
    <row r="20" spans="1:6">
      <c r="A20" s="3" t="s">
        <v>642</v>
      </c>
    </row>
    <row r="21" spans="1:6">
      <c r="A21" s="4" t="s">
        <v>28</v>
      </c>
      <c r="B21" s="5" t="n">
        <v>-3105</v>
      </c>
      <c r="C21" s="5" t="n">
        <v>-2911</v>
      </c>
      <c r="D21" s="5" t="n">
        <v>-7134</v>
      </c>
      <c r="E21" s="5" t="n">
        <v>-6116</v>
      </c>
    </row>
    <row r="22" spans="1:6">
      <c r="A22" s="4" t="s">
        <v>664</v>
      </c>
    </row>
    <row r="23" spans="1:6">
      <c r="A23" s="3" t="s">
        <v>642</v>
      </c>
    </row>
    <row r="24" spans="1:6">
      <c r="A24" s="4" t="s">
        <v>28</v>
      </c>
      <c r="B24" s="5" t="n">
        <v>465945</v>
      </c>
      <c r="C24" s="5" t="n">
        <v>459330</v>
      </c>
      <c r="D24" s="5" t="n">
        <v>930816</v>
      </c>
      <c r="E24" s="5" t="n">
        <v>911760</v>
      </c>
    </row>
    <row r="25" spans="1:6">
      <c r="A25" s="3" t="s">
        <v>662</v>
      </c>
    </row>
    <row r="26" spans="1:6">
      <c r="A26" s="4" t="s">
        <v>663</v>
      </c>
      <c r="B26" s="5" t="n">
        <v>2532710</v>
      </c>
      <c r="D26" s="5" t="n">
        <v>2532710</v>
      </c>
      <c r="F26" s="5" t="n">
        <v>2546361</v>
      </c>
    </row>
    <row r="27" spans="1:6">
      <c r="A27" s="4" t="s">
        <v>665</v>
      </c>
    </row>
    <row r="28" spans="1:6">
      <c r="A28" s="3" t="s">
        <v>642</v>
      </c>
    </row>
    <row r="29" spans="1:6">
      <c r="A29" s="4" t="s">
        <v>28</v>
      </c>
      <c r="B29" s="5" t="n">
        <v>244378</v>
      </c>
      <c r="C29" s="5" t="n">
        <v>250742</v>
      </c>
      <c r="D29" s="5" t="n">
        <v>492049</v>
      </c>
      <c r="E29" s="5" t="n">
        <v>498424</v>
      </c>
    </row>
    <row r="30" spans="1:6">
      <c r="A30" s="4" t="s">
        <v>666</v>
      </c>
    </row>
    <row r="31" spans="1:6">
      <c r="A31" s="3" t="s">
        <v>642</v>
      </c>
    </row>
    <row r="32" spans="1:6">
      <c r="A32" s="4" t="s">
        <v>28</v>
      </c>
      <c r="B32" s="5" t="n">
        <v>78535</v>
      </c>
      <c r="C32" s="5" t="n">
        <v>73384</v>
      </c>
      <c r="D32" s="5" t="n">
        <v>153012</v>
      </c>
      <c r="E32" s="5" t="n">
        <v>143041</v>
      </c>
    </row>
    <row r="33" spans="1:6">
      <c r="A33" s="4" t="s">
        <v>667</v>
      </c>
    </row>
    <row r="34" spans="1:6">
      <c r="A34" s="3" t="s">
        <v>642</v>
      </c>
    </row>
    <row r="35" spans="1:6">
      <c r="A35" s="4" t="s">
        <v>28</v>
      </c>
      <c r="B35" s="5" t="n">
        <v>76783</v>
      </c>
      <c r="C35" s="5" t="n">
        <v>70620</v>
      </c>
      <c r="D35" s="5" t="n">
        <v>151787</v>
      </c>
      <c r="E35" s="5" t="n">
        <v>140538</v>
      </c>
    </row>
    <row r="36" spans="1:6">
      <c r="A36" s="4" t="s">
        <v>668</v>
      </c>
    </row>
    <row r="37" spans="1:6">
      <c r="A37" s="3" t="s">
        <v>642</v>
      </c>
    </row>
    <row r="38" spans="1:6">
      <c r="A38" s="4" t="s">
        <v>28</v>
      </c>
      <c r="B38" s="5" t="n">
        <v>69354</v>
      </c>
      <c r="C38" s="5" t="n">
        <v>67495</v>
      </c>
      <c r="D38" s="5" t="n">
        <v>141102</v>
      </c>
      <c r="E38" s="5" t="n">
        <v>135873</v>
      </c>
    </row>
    <row r="39" spans="1:6">
      <c r="A39" s="4" t="s">
        <v>669</v>
      </c>
    </row>
    <row r="40" spans="1:6">
      <c r="A40" s="3" t="s">
        <v>642</v>
      </c>
    </row>
    <row r="41" spans="1:6">
      <c r="A41" s="4" t="s">
        <v>28</v>
      </c>
      <c r="B41" s="5" t="n">
        <v>-3105</v>
      </c>
      <c r="C41" s="5" t="n">
        <v>-2911</v>
      </c>
      <c r="D41" s="5" t="n">
        <v>-7134</v>
      </c>
      <c r="E41" s="5" t="n">
        <v>-6116</v>
      </c>
    </row>
    <row r="42" spans="1:6">
      <c r="A42" s="4" t="s">
        <v>670</v>
      </c>
    </row>
    <row r="43" spans="1:6">
      <c r="A43" s="3" t="s">
        <v>642</v>
      </c>
    </row>
    <row r="44" spans="1:6">
      <c r="A44" s="4" t="s">
        <v>28</v>
      </c>
      <c r="B44" s="5" t="n">
        <v>68503</v>
      </c>
      <c r="C44" s="5" t="n">
        <v>81430</v>
      </c>
      <c r="D44" s="5" t="n">
        <v>137193</v>
      </c>
      <c r="E44" s="5" t="n">
        <v>160825</v>
      </c>
    </row>
    <row r="45" spans="1:6">
      <c r="A45" s="3" t="s">
        <v>662</v>
      </c>
    </row>
    <row r="46" spans="1:6">
      <c r="A46" s="4" t="s">
        <v>663</v>
      </c>
      <c r="B46" s="5" t="n">
        <v>182977</v>
      </c>
      <c r="D46" s="5" t="n">
        <v>182977</v>
      </c>
      <c r="F46" s="5" t="n">
        <v>172439</v>
      </c>
    </row>
    <row r="47" spans="1:6">
      <c r="A47" s="4" t="s">
        <v>671</v>
      </c>
    </row>
    <row r="48" spans="1:6">
      <c r="A48" s="3" t="s">
        <v>642</v>
      </c>
    </row>
    <row r="49" spans="1:6">
      <c r="A49" s="4" t="s">
        <v>28</v>
      </c>
      <c r="B49" s="5" t="n">
        <v>67977</v>
      </c>
      <c r="C49" s="5" t="n">
        <v>80774</v>
      </c>
      <c r="D49" s="5" t="n">
        <v>136152</v>
      </c>
      <c r="E49" s="5" t="n">
        <v>159424</v>
      </c>
    </row>
    <row r="50" spans="1:6">
      <c r="A50" s="4" t="s">
        <v>672</v>
      </c>
    </row>
    <row r="51" spans="1:6">
      <c r="A51" s="3" t="s">
        <v>642</v>
      </c>
    </row>
    <row r="52" spans="1:6">
      <c r="A52" s="4" t="s">
        <v>28</v>
      </c>
      <c r="B52" s="5" t="n">
        <v>29</v>
      </c>
      <c r="C52" s="5" t="n">
        <v>18</v>
      </c>
      <c r="D52" s="5" t="n">
        <v>64</v>
      </c>
      <c r="E52" s="5" t="n">
        <v>41</v>
      </c>
    </row>
    <row r="53" spans="1:6">
      <c r="A53" s="4" t="s">
        <v>673</v>
      </c>
    </row>
    <row r="54" spans="1:6">
      <c r="A54" s="3" t="s">
        <v>642</v>
      </c>
    </row>
    <row r="55" spans="1:6">
      <c r="A55" s="4" t="s">
        <v>28</v>
      </c>
      <c r="B55" s="5" t="n">
        <v>497</v>
      </c>
      <c r="C55" s="5" t="n">
        <v>638</v>
      </c>
      <c r="D55" s="5" t="n">
        <v>977</v>
      </c>
      <c r="E55" s="5" t="n">
        <v>1360</v>
      </c>
    </row>
    <row r="56" spans="1:6">
      <c r="A56" s="4" t="s">
        <v>674</v>
      </c>
    </row>
    <row r="57" spans="1:6">
      <c r="A57" s="3" t="s">
        <v>642</v>
      </c>
    </row>
    <row r="58" spans="1:6">
      <c r="A58" s="4" t="s">
        <v>28</v>
      </c>
      <c r="B58" s="5" t="n">
        <v>0</v>
      </c>
      <c r="C58" s="5" t="n">
        <v>0</v>
      </c>
      <c r="D58" s="5" t="n">
        <v>0</v>
      </c>
      <c r="E58" s="5" t="n">
        <v>0</v>
      </c>
    </row>
    <row r="59" spans="1:6">
      <c r="A59" s="4" t="s">
        <v>675</v>
      </c>
    </row>
    <row r="60" spans="1:6">
      <c r="A60" s="3" t="s">
        <v>642</v>
      </c>
    </row>
    <row r="61" spans="1:6">
      <c r="A61" s="4" t="s">
        <v>28</v>
      </c>
      <c r="B61" s="5" t="n">
        <v>0</v>
      </c>
      <c r="C61" s="5" t="n">
        <v>0</v>
      </c>
      <c r="D61" s="5" t="n">
        <v>0</v>
      </c>
      <c r="E61" s="5" t="n">
        <v>0</v>
      </c>
    </row>
    <row r="62" spans="1:6">
      <c r="A62" s="4" t="s">
        <v>676</v>
      </c>
    </row>
    <row r="63" spans="1:6">
      <c r="A63" s="3" t="s">
        <v>642</v>
      </c>
    </row>
    <row r="64" spans="1:6">
      <c r="A64" s="4" t="s">
        <v>28</v>
      </c>
      <c r="B64" s="5" t="n">
        <v>35145</v>
      </c>
      <c r="C64" s="5" t="n">
        <v>36473</v>
      </c>
      <c r="D64" s="5" t="n">
        <v>68635</v>
      </c>
      <c r="E64" s="5" t="n">
        <v>71129</v>
      </c>
    </row>
    <row r="65" spans="1:6">
      <c r="A65" s="3" t="s">
        <v>662</v>
      </c>
    </row>
    <row r="66" spans="1:6">
      <c r="A66" s="4" t="s">
        <v>663</v>
      </c>
      <c r="B66" s="5" t="n">
        <v>23435</v>
      </c>
      <c r="D66" s="5" t="n">
        <v>23435</v>
      </c>
      <c r="F66" s="5" t="n">
        <v>18495</v>
      </c>
    </row>
    <row r="67" spans="1:6">
      <c r="A67" s="4" t="s">
        <v>677</v>
      </c>
    </row>
    <row r="68" spans="1:6">
      <c r="A68" s="3" t="s">
        <v>642</v>
      </c>
    </row>
    <row r="69" spans="1:6">
      <c r="A69" s="4" t="s">
        <v>28</v>
      </c>
      <c r="B69" s="5" t="n">
        <v>34036</v>
      </c>
      <c r="C69" s="5" t="n">
        <v>35927</v>
      </c>
      <c r="D69" s="5" t="n">
        <v>66913</v>
      </c>
      <c r="E69" s="5" t="n">
        <v>70010</v>
      </c>
    </row>
    <row r="70" spans="1:6">
      <c r="A70" s="4" t="s">
        <v>678</v>
      </c>
    </row>
    <row r="71" spans="1:6">
      <c r="A71" s="3" t="s">
        <v>642</v>
      </c>
    </row>
    <row r="72" spans="1:6">
      <c r="A72" s="4" t="s">
        <v>28</v>
      </c>
      <c r="B72" s="5" t="n">
        <v>550</v>
      </c>
      <c r="C72" s="5" t="n">
        <v>0</v>
      </c>
      <c r="D72" s="5" t="n">
        <v>647</v>
      </c>
      <c r="E72" s="5" t="n">
        <v>75</v>
      </c>
    </row>
    <row r="73" spans="1:6">
      <c r="A73" s="4" t="s">
        <v>679</v>
      </c>
    </row>
    <row r="74" spans="1:6">
      <c r="A74" s="3" t="s">
        <v>642</v>
      </c>
    </row>
    <row r="75" spans="1:6">
      <c r="A75" s="4" t="s">
        <v>28</v>
      </c>
      <c r="B75" s="5" t="n">
        <v>559</v>
      </c>
      <c r="C75" s="5" t="n">
        <v>546</v>
      </c>
      <c r="D75" s="5" t="n">
        <v>1075</v>
      </c>
      <c r="E75" s="5" t="n">
        <v>1044</v>
      </c>
    </row>
    <row r="76" spans="1:6">
      <c r="A76" s="4" t="s">
        <v>680</v>
      </c>
    </row>
    <row r="77" spans="1:6">
      <c r="A77" s="3" t="s">
        <v>642</v>
      </c>
    </row>
    <row r="78" spans="1:6">
      <c r="A78" s="4" t="s">
        <v>28</v>
      </c>
      <c r="B78" s="5" t="n">
        <v>0</v>
      </c>
      <c r="C78" s="5" t="n">
        <v>0</v>
      </c>
      <c r="D78" s="5" t="n">
        <v>0</v>
      </c>
      <c r="E78" s="5" t="n">
        <v>0</v>
      </c>
    </row>
    <row r="79" spans="1:6">
      <c r="A79" s="4" t="s">
        <v>681</v>
      </c>
    </row>
    <row r="80" spans="1:6">
      <c r="A80" s="3" t="s">
        <v>642</v>
      </c>
    </row>
    <row r="81" spans="1:6">
      <c r="A81" s="4" t="s">
        <v>28</v>
      </c>
      <c r="B81" s="5" t="n">
        <v>0</v>
      </c>
      <c r="C81" s="5" t="n">
        <v>0</v>
      </c>
      <c r="D81" s="5" t="n">
        <v>0</v>
      </c>
      <c r="E81" s="5" t="n">
        <v>0</v>
      </c>
    </row>
    <row r="82" spans="1:6">
      <c r="A82" s="4" t="s">
        <v>682</v>
      </c>
    </row>
    <row r="83" spans="1:6">
      <c r="A83" s="3" t="s">
        <v>642</v>
      </c>
    </row>
    <row r="84" spans="1:6">
      <c r="A84" s="4" t="s">
        <v>28</v>
      </c>
      <c r="B84" s="5" t="n">
        <v>4800</v>
      </c>
      <c r="C84" s="5" t="n">
        <v>5164</v>
      </c>
      <c r="D84" s="5" t="n">
        <v>10291</v>
      </c>
      <c r="E84" s="5" t="n">
        <v>9462</v>
      </c>
    </row>
    <row r="85" spans="1:6">
      <c r="A85" s="3" t="s">
        <v>662</v>
      </c>
    </row>
    <row r="86" spans="1:6">
      <c r="A86" s="4" t="s">
        <v>663</v>
      </c>
      <c r="B86" s="5" t="n">
        <v>8892</v>
      </c>
      <c r="D86" s="5" t="n">
        <v>8892</v>
      </c>
      <c r="F86" s="7" t="n">
        <v>9248</v>
      </c>
    </row>
    <row r="87" spans="1:6">
      <c r="A87" s="4" t="s">
        <v>683</v>
      </c>
    </row>
    <row r="88" spans="1:6">
      <c r="A88" s="3" t="s">
        <v>642</v>
      </c>
    </row>
    <row r="89" spans="1:6">
      <c r="A89" s="4" t="s">
        <v>28</v>
      </c>
      <c r="B89" s="5" t="n">
        <v>2155</v>
      </c>
      <c r="C89" s="5" t="n">
        <v>2715</v>
      </c>
      <c r="D89" s="5" t="n">
        <v>4507</v>
      </c>
      <c r="E89" s="5" t="n">
        <v>5013</v>
      </c>
    </row>
    <row r="90" spans="1:6">
      <c r="A90" s="4" t="s">
        <v>684</v>
      </c>
    </row>
    <row r="91" spans="1:6">
      <c r="A91" s="3" t="s">
        <v>642</v>
      </c>
    </row>
    <row r="92" spans="1:6">
      <c r="A92" s="4" t="s">
        <v>28</v>
      </c>
      <c r="B92" s="5" t="n">
        <v>1305</v>
      </c>
      <c r="C92" s="5" t="n">
        <v>1021</v>
      </c>
      <c r="D92" s="5" t="n">
        <v>2951</v>
      </c>
      <c r="E92" s="5" t="n">
        <v>2430</v>
      </c>
    </row>
    <row r="93" spans="1:6">
      <c r="A93" s="4" t="s">
        <v>685</v>
      </c>
    </row>
    <row r="94" spans="1:6">
      <c r="A94" s="3" t="s">
        <v>642</v>
      </c>
    </row>
    <row r="95" spans="1:6">
      <c r="A95" s="4" t="s">
        <v>28</v>
      </c>
      <c r="B95" s="5" t="n">
        <v>1340</v>
      </c>
      <c r="C95" s="5" t="n">
        <v>1428</v>
      </c>
      <c r="D95" s="5" t="n">
        <v>2833</v>
      </c>
      <c r="E95" s="5" t="n">
        <v>2019</v>
      </c>
    </row>
    <row r="96" spans="1:6">
      <c r="A96" s="4" t="s">
        <v>686</v>
      </c>
    </row>
    <row r="97" spans="1:6">
      <c r="A97" s="3" t="s">
        <v>642</v>
      </c>
    </row>
    <row r="98" spans="1:6">
      <c r="A98" s="4" t="s">
        <v>28</v>
      </c>
      <c r="B98" s="5" t="n">
        <v>0</v>
      </c>
      <c r="C98" s="5" t="n">
        <v>0</v>
      </c>
      <c r="D98" s="5" t="n">
        <v>0</v>
      </c>
      <c r="E98" s="5" t="n">
        <v>0</v>
      </c>
    </row>
    <row r="99" spans="1:6">
      <c r="A99" s="4" t="s">
        <v>687</v>
      </c>
    </row>
    <row r="100" spans="1:6">
      <c r="A100" s="3" t="s">
        <v>642</v>
      </c>
    </row>
    <row r="101" spans="1:6">
      <c r="A101" s="4" t="s">
        <v>28</v>
      </c>
      <c r="B101" s="7" t="n">
        <v>0</v>
      </c>
      <c r="C101" s="7" t="n">
        <v>0</v>
      </c>
      <c r="D101" s="7" t="n">
        <v>0</v>
      </c>
      <c r="E101"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88</v>
      </c>
      <c r="B1" s="2" t="s">
        <v>689</v>
      </c>
      <c r="C1" s="2" t="s">
        <v>690</v>
      </c>
    </row>
    <row r="2" spans="1:3">
      <c r="A2" s="3" t="s">
        <v>691</v>
      </c>
    </row>
    <row r="3" spans="1:3">
      <c r="A3" s="4" t="s">
        <v>692</v>
      </c>
      <c r="C3" s="4" t="s">
        <v>693</v>
      </c>
    </row>
    <row r="4" spans="1:3">
      <c r="A4" s="4" t="s">
        <v>694</v>
      </c>
    </row>
    <row r="5" spans="1:3">
      <c r="A5" s="3" t="s">
        <v>691</v>
      </c>
    </row>
    <row r="6" spans="1:3">
      <c r="A6" s="4" t="s">
        <v>695</v>
      </c>
      <c r="C6" s="7" t="n">
        <v>275</v>
      </c>
    </row>
    <row r="7" spans="1:3">
      <c r="A7" s="4" t="s">
        <v>696</v>
      </c>
    </row>
    <row r="8" spans="1:3">
      <c r="A8" s="3" t="s">
        <v>691</v>
      </c>
    </row>
    <row r="9" spans="1:3">
      <c r="A9" s="4" t="s">
        <v>697</v>
      </c>
      <c r="B9" s="4" t="s">
        <v>698</v>
      </c>
    </row>
    <row r="10" spans="1:3">
      <c r="A10" s="4" t="s">
        <v>699</v>
      </c>
    </row>
    <row r="11" spans="1:3">
      <c r="A11" s="3" t="s">
        <v>691</v>
      </c>
    </row>
    <row r="12" spans="1:3">
      <c r="A12" s="4" t="s">
        <v>700</v>
      </c>
      <c r="C12" s="5" t="n">
        <v>1</v>
      </c>
    </row>
    <row r="13" spans="1:3">
      <c r="A13" s="4" t="s">
        <v>701</v>
      </c>
    </row>
    <row r="14" spans="1:3">
      <c r="A14" s="3" t="s">
        <v>691</v>
      </c>
    </row>
    <row r="15" spans="1:3">
      <c r="A15" s="4" t="s">
        <v>700</v>
      </c>
      <c r="C15" s="5" t="n">
        <v>2</v>
      </c>
    </row>
    <row r="16" spans="1:3">
      <c r="A16" s="4" t="s">
        <v>702</v>
      </c>
    </row>
    <row r="17" spans="1:3">
      <c r="A17" s="3" t="s">
        <v>691</v>
      </c>
    </row>
    <row r="18" spans="1:3">
      <c r="A18" s="4" t="s">
        <v>703</v>
      </c>
      <c r="C18" s="4" t="s">
        <v>704</v>
      </c>
    </row>
    <row r="19" spans="1:3">
      <c r="A19" s="4" t="s">
        <v>705</v>
      </c>
    </row>
    <row r="20" spans="1:3">
      <c r="A20" s="3" t="s">
        <v>691</v>
      </c>
    </row>
    <row r="21" spans="1:3">
      <c r="A21" s="4" t="s">
        <v>700</v>
      </c>
      <c r="C21" s="5" t="n">
        <v>5</v>
      </c>
    </row>
    <row r="22" spans="1:3">
      <c r="A22" s="4" t="s">
        <v>706</v>
      </c>
    </row>
    <row r="23" spans="1:3">
      <c r="A23" s="3" t="s">
        <v>691</v>
      </c>
    </row>
    <row r="24" spans="1:3">
      <c r="A24" s="4" t="s">
        <v>707</v>
      </c>
      <c r="C24" s="7" t="n">
        <v>0</v>
      </c>
    </row>
    <row r="25" spans="1:3">
      <c r="A25" s="4" t="s">
        <v>708</v>
      </c>
    </row>
    <row r="26" spans="1:3">
      <c r="A26" s="3" t="s">
        <v>691</v>
      </c>
    </row>
    <row r="27" spans="1:3">
      <c r="A27" s="4" t="s">
        <v>709</v>
      </c>
      <c r="C27" s="4" t="s">
        <v>710</v>
      </c>
    </row>
    <row r="28" spans="1:3">
      <c r="A28" s="4" t="s">
        <v>711</v>
      </c>
    </row>
    <row r="29" spans="1:3">
      <c r="A29" s="3" t="s">
        <v>691</v>
      </c>
    </row>
    <row r="30" spans="1:3">
      <c r="A30" s="4" t="s">
        <v>707</v>
      </c>
      <c r="C30" s="7" t="n">
        <v>24</v>
      </c>
    </row>
    <row r="31" spans="1:3">
      <c r="A31" s="4" t="s">
        <v>712</v>
      </c>
    </row>
    <row r="32" spans="1:3">
      <c r="A32" s="3" t="s">
        <v>691</v>
      </c>
    </row>
    <row r="33" spans="1:3">
      <c r="A33" s="4" t="s">
        <v>709</v>
      </c>
      <c r="C33" s="4" t="s">
        <v>7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26</v>
      </c>
    </row>
    <row r="3" spans="1:3">
      <c r="A3" s="3" t="s">
        <v>715</v>
      </c>
    </row>
    <row r="4" spans="1:3">
      <c r="A4" s="4" t="s">
        <v>716</v>
      </c>
      <c r="B4" s="7" t="n">
        <v>68633</v>
      </c>
      <c r="C4" s="7" t="n">
        <v>75684</v>
      </c>
    </row>
    <row r="5" spans="1:3">
      <c r="A5" s="4" t="s">
        <v>717</v>
      </c>
      <c r="B5" s="5" t="n">
        <v>35826</v>
      </c>
      <c r="C5" s="5" t="n">
        <v>23939</v>
      </c>
    </row>
    <row r="6" spans="1:3">
      <c r="A6" s="3" t="s">
        <v>718</v>
      </c>
    </row>
    <row r="7" spans="1:3">
      <c r="A7" s="4" t="s">
        <v>719</v>
      </c>
      <c r="B7" s="5" t="n">
        <v>3815</v>
      </c>
      <c r="C7" s="5" t="n">
        <v>4849</v>
      </c>
    </row>
    <row r="8" spans="1:3">
      <c r="A8" s="3" t="s">
        <v>720</v>
      </c>
    </row>
    <row r="9" spans="1:3">
      <c r="A9" s="4" t="s">
        <v>721</v>
      </c>
      <c r="B9" s="5" t="n">
        <v>1439</v>
      </c>
      <c r="C9" s="5" t="n">
        <v>709</v>
      </c>
    </row>
    <row r="10" spans="1:3">
      <c r="A10" s="4" t="s">
        <v>722</v>
      </c>
      <c r="B10" s="5" t="n">
        <v>259</v>
      </c>
      <c r="C10" s="5" t="n">
        <v>854</v>
      </c>
    </row>
    <row r="11" spans="1:3">
      <c r="A11" s="4" t="s">
        <v>723</v>
      </c>
      <c r="B11" s="7" t="n">
        <v>0</v>
      </c>
      <c r="C11" s="7" t="n">
        <v>10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26</v>
      </c>
    </row>
    <row r="3" spans="1:3">
      <c r="A3" s="3" t="s">
        <v>216</v>
      </c>
    </row>
    <row r="4" spans="1:3">
      <c r="A4" s="4" t="s">
        <v>725</v>
      </c>
      <c r="B4" s="7" t="n">
        <v>684</v>
      </c>
      <c r="C4" s="7" t="n">
        <v>37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9</v>
      </c>
    </row>
    <row r="2" spans="1:3">
      <c r="A2" s="3" t="s">
        <v>98</v>
      </c>
    </row>
    <row r="3" spans="1:3">
      <c r="A3" s="4" t="s">
        <v>99</v>
      </c>
      <c r="B3" s="7" t="n">
        <v>7727</v>
      </c>
      <c r="C3" s="7" t="n">
        <v>6738</v>
      </c>
    </row>
    <row r="4" spans="1:3">
      <c r="A4" s="4" t="s">
        <v>100</v>
      </c>
      <c r="B4" s="7" t="n">
        <v>681233</v>
      </c>
      <c r="C4" s="7" t="n">
        <v>651180</v>
      </c>
    </row>
    <row r="5" spans="1:3">
      <c r="A5" s="4" t="s">
        <v>101</v>
      </c>
      <c r="B5" s="9" t="n">
        <v>0.001</v>
      </c>
      <c r="C5" s="9" t="n">
        <v>0.001</v>
      </c>
    </row>
    <row r="6" spans="1:3">
      <c r="A6" s="4" t="s">
        <v>102</v>
      </c>
      <c r="B6" s="5" t="n">
        <v>475000</v>
      </c>
      <c r="C6" s="5" t="n">
        <v>475000</v>
      </c>
    </row>
    <row r="7" spans="1:3">
      <c r="A7" s="4" t="s">
        <v>103</v>
      </c>
      <c r="B7" s="5" t="n">
        <v>86662</v>
      </c>
      <c r="C7" s="5" t="n">
        <v>86357</v>
      </c>
    </row>
    <row r="8" spans="1:3">
      <c r="A8" s="4" t="s">
        <v>104</v>
      </c>
      <c r="B8" s="5" t="n">
        <v>83570</v>
      </c>
      <c r="C8" s="5" t="n">
        <v>83265</v>
      </c>
    </row>
    <row r="9" spans="1:3">
      <c r="A9" s="4" t="s">
        <v>105</v>
      </c>
      <c r="B9" s="5" t="n">
        <v>3092</v>
      </c>
      <c r="C9" s="5" t="n">
        <v>30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51</v>
      </c>
      <c r="B4" s="7" t="n">
        <v>98860</v>
      </c>
      <c r="C4" s="7" t="n">
        <v>77534</v>
      </c>
    </row>
    <row r="5" spans="1:3">
      <c r="A5" s="3" t="s">
        <v>108</v>
      </c>
    </row>
    <row r="6" spans="1:3">
      <c r="A6" s="4" t="s">
        <v>109</v>
      </c>
      <c r="B6" s="5" t="n">
        <v>57217</v>
      </c>
      <c r="C6" s="5" t="n">
        <v>57458</v>
      </c>
    </row>
    <row r="7" spans="1:3">
      <c r="A7" s="4" t="s">
        <v>110</v>
      </c>
      <c r="B7" s="5" t="n">
        <v>35599</v>
      </c>
      <c r="C7" s="5" t="n">
        <v>39944</v>
      </c>
    </row>
    <row r="8" spans="1:3">
      <c r="A8" s="4" t="s">
        <v>111</v>
      </c>
      <c r="B8" s="5" t="n">
        <v>11532</v>
      </c>
      <c r="C8" s="5" t="n">
        <v>13841</v>
      </c>
    </row>
    <row r="9" spans="1:3">
      <c r="A9" s="4" t="s">
        <v>112</v>
      </c>
      <c r="B9" s="5" t="n">
        <v>8010</v>
      </c>
      <c r="C9" s="5" t="n">
        <v>-3755</v>
      </c>
    </row>
    <row r="10" spans="1:3">
      <c r="A10" s="4" t="s">
        <v>113</v>
      </c>
      <c r="B10" s="5" t="n">
        <v>3751</v>
      </c>
      <c r="C10" s="5" t="n">
        <v>44053</v>
      </c>
    </row>
    <row r="11" spans="1:3">
      <c r="A11" s="4" t="s">
        <v>114</v>
      </c>
      <c r="B11" s="5" t="n">
        <v>645</v>
      </c>
      <c r="C11" s="5" t="n">
        <v>644</v>
      </c>
    </row>
    <row r="12" spans="1:3">
      <c r="A12" s="4" t="s">
        <v>115</v>
      </c>
      <c r="B12" s="5" t="n">
        <v>135</v>
      </c>
      <c r="C12" s="5" t="n">
        <v>-12607</v>
      </c>
    </row>
    <row r="13" spans="1:3">
      <c r="A13" s="3" t="s">
        <v>116</v>
      </c>
    </row>
    <row r="14" spans="1:3">
      <c r="A14" s="4" t="s">
        <v>117</v>
      </c>
      <c r="B14" s="5" t="n">
        <v>-34560</v>
      </c>
      <c r="C14" s="5" t="n">
        <v>-13957</v>
      </c>
    </row>
    <row r="15" spans="1:3">
      <c r="A15" s="4" t="s">
        <v>118</v>
      </c>
      <c r="B15" s="5" t="n">
        <v>-3751</v>
      </c>
      <c r="C15" s="5" t="n">
        <v>6852</v>
      </c>
    </row>
    <row r="16" spans="1:3">
      <c r="A16" s="4" t="s">
        <v>78</v>
      </c>
      <c r="B16" s="5" t="n">
        <v>-4270</v>
      </c>
      <c r="C16" s="5" t="n">
        <v>-10830</v>
      </c>
    </row>
    <row r="17" spans="1:3">
      <c r="A17" s="4" t="s">
        <v>119</v>
      </c>
      <c r="B17" s="5" t="n">
        <v>-928</v>
      </c>
      <c r="C17" s="5" t="n">
        <v>4168</v>
      </c>
    </row>
    <row r="18" spans="1:3">
      <c r="A18" s="4" t="s">
        <v>120</v>
      </c>
      <c r="B18" s="5" t="n">
        <v>-1706</v>
      </c>
      <c r="C18" s="5" t="n">
        <v>-8420</v>
      </c>
    </row>
    <row r="19" spans="1:3">
      <c r="A19" s="4" t="s">
        <v>121</v>
      </c>
      <c r="B19" s="5" t="n">
        <v>-10488</v>
      </c>
      <c r="C19" s="5" t="n">
        <v>2560</v>
      </c>
    </row>
    <row r="20" spans="1:3">
      <c r="A20" s="4" t="s">
        <v>122</v>
      </c>
      <c r="B20" s="5" t="n">
        <v>160046</v>
      </c>
      <c r="C20" s="5" t="n">
        <v>197485</v>
      </c>
    </row>
    <row r="21" spans="1:3">
      <c r="A21" s="3" t="s">
        <v>123</v>
      </c>
    </row>
    <row r="22" spans="1:3">
      <c r="A22" s="4" t="s">
        <v>124</v>
      </c>
      <c r="B22" s="5" t="n">
        <v>-29882</v>
      </c>
      <c r="C22" s="5" t="n">
        <v>-9745</v>
      </c>
    </row>
    <row r="23" spans="1:3">
      <c r="A23" s="4" t="s">
        <v>125</v>
      </c>
      <c r="B23" s="5" t="n">
        <v>-53248</v>
      </c>
      <c r="C23" s="5" t="n">
        <v>-73864</v>
      </c>
    </row>
    <row r="24" spans="1:3">
      <c r="A24" s="4" t="s">
        <v>126</v>
      </c>
      <c r="B24" s="5" t="n">
        <v>409</v>
      </c>
      <c r="C24" s="5" t="n">
        <v>38368</v>
      </c>
    </row>
    <row r="25" spans="1:3">
      <c r="A25" s="4" t="s">
        <v>127</v>
      </c>
      <c r="B25" s="5" t="n">
        <v>2728</v>
      </c>
      <c r="C25" s="5" t="n">
        <v>2657</v>
      </c>
    </row>
    <row r="26" spans="1:3">
      <c r="A26" s="4" t="s">
        <v>128</v>
      </c>
      <c r="B26" s="5" t="n">
        <v>-79993</v>
      </c>
      <c r="C26" s="5" t="n">
        <v>-42584</v>
      </c>
    </row>
    <row r="27" spans="1:3">
      <c r="A27" s="3" t="s">
        <v>129</v>
      </c>
    </row>
    <row r="28" spans="1:3">
      <c r="A28" s="4" t="s">
        <v>130</v>
      </c>
      <c r="B28" s="5" t="n">
        <v>-26638</v>
      </c>
      <c r="C28" s="5" t="n">
        <v>-2286906</v>
      </c>
    </row>
    <row r="29" spans="1:3">
      <c r="A29" s="4" t="s">
        <v>131</v>
      </c>
      <c r="B29" s="5" t="n">
        <v>0</v>
      </c>
      <c r="C29" s="5" t="n">
        <v>1780000</v>
      </c>
    </row>
    <row r="30" spans="1:3">
      <c r="A30" s="4" t="s">
        <v>132</v>
      </c>
      <c r="B30" s="5" t="n">
        <v>0</v>
      </c>
      <c r="C30" s="5" t="n">
        <v>400000</v>
      </c>
    </row>
    <row r="31" spans="1:3">
      <c r="A31" s="4" t="s">
        <v>133</v>
      </c>
      <c r="B31" s="5" t="n">
        <v>34000</v>
      </c>
      <c r="C31" s="5" t="n">
        <v>85000</v>
      </c>
    </row>
    <row r="32" spans="1:3">
      <c r="A32" s="4" t="s">
        <v>134</v>
      </c>
      <c r="B32" s="5" t="n">
        <v>-68000</v>
      </c>
      <c r="C32" s="5" t="n">
        <v>-10000</v>
      </c>
    </row>
    <row r="33" spans="1:3">
      <c r="A33" s="4" t="s">
        <v>135</v>
      </c>
      <c r="B33" s="5" t="n">
        <v>-102</v>
      </c>
      <c r="C33" s="5" t="n">
        <v>-25273</v>
      </c>
    </row>
    <row r="34" spans="1:3">
      <c r="A34" s="4" t="s">
        <v>136</v>
      </c>
      <c r="B34" s="5" t="n">
        <v>2847</v>
      </c>
      <c r="C34" s="5" t="n">
        <v>3927</v>
      </c>
    </row>
    <row r="35" spans="1:3">
      <c r="A35" s="4" t="s">
        <v>137</v>
      </c>
      <c r="B35" s="5" t="n">
        <v>-18754</v>
      </c>
      <c r="C35" s="5" t="n">
        <v>-37333</v>
      </c>
    </row>
    <row r="36" spans="1:3">
      <c r="A36" s="4" t="s">
        <v>138</v>
      </c>
      <c r="B36" s="5" t="n">
        <v>0</v>
      </c>
      <c r="C36" s="5" t="n">
        <v>-21961</v>
      </c>
    </row>
    <row r="37" spans="1:3">
      <c r="A37" s="4" t="s">
        <v>139</v>
      </c>
      <c r="B37" s="5" t="n">
        <v>-76647</v>
      </c>
      <c r="C37" s="5" t="n">
        <v>-112546</v>
      </c>
    </row>
    <row r="38" spans="1:3">
      <c r="A38" s="4" t="s">
        <v>140</v>
      </c>
      <c r="B38" s="5" t="n">
        <v>5370</v>
      </c>
      <c r="C38" s="5" t="n">
        <v>-1278</v>
      </c>
    </row>
    <row r="39" spans="1:3">
      <c r="A39" s="4" t="s">
        <v>141</v>
      </c>
      <c r="B39" s="5" t="n">
        <v>8776</v>
      </c>
      <c r="C39" s="5" t="n">
        <v>41077</v>
      </c>
    </row>
    <row r="40" spans="1:3">
      <c r="A40" s="4" t="s">
        <v>142</v>
      </c>
      <c r="B40" s="5" t="n">
        <v>183059</v>
      </c>
      <c r="C40" s="5" t="n">
        <v>182338</v>
      </c>
    </row>
    <row r="41" spans="1:3">
      <c r="A41" s="4" t="s">
        <v>143</v>
      </c>
      <c r="B41" s="7" t="n">
        <v>191835</v>
      </c>
      <c r="C41" s="7" t="n">
        <v>2234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6"/>
    <col customWidth="1" max="6" min="6" width="26"/>
    <col customWidth="1" max="7" min="7" width="46"/>
    <col customWidth="1" max="8" min="8" width="46"/>
    <col customWidth="1" max="9" min="9" width="24"/>
  </cols>
  <sheetData>
    <row r="1" spans="1:9">
      <c r="A1" s="1" t="s">
        <v>144</v>
      </c>
      <c r="B1" s="2" t="s">
        <v>145</v>
      </c>
      <c r="C1" s="2" t="s">
        <v>146</v>
      </c>
      <c r="D1" s="2" t="s">
        <v>147</v>
      </c>
      <c r="E1" s="2" t="s">
        <v>148</v>
      </c>
      <c r="F1" s="2" t="s">
        <v>149</v>
      </c>
      <c r="G1" s="2" t="s">
        <v>150</v>
      </c>
      <c r="H1" s="2" t="s">
        <v>151</v>
      </c>
      <c r="I1" s="2" t="s">
        <v>152</v>
      </c>
    </row>
    <row r="2" spans="1:9">
      <c r="A2" s="4" t="s">
        <v>153</v>
      </c>
      <c r="B2" s="7" t="n">
        <v>-552138</v>
      </c>
      <c r="C2" s="7" t="n">
        <v>85</v>
      </c>
      <c r="D2" s="7" t="n">
        <v>2193193</v>
      </c>
      <c r="F2" s="7" t="n">
        <v>-2607415</v>
      </c>
      <c r="H2" s="7" t="n">
        <v>-72736</v>
      </c>
      <c r="I2" s="7" t="n">
        <v>-65265</v>
      </c>
    </row>
    <row r="3" spans="1:9">
      <c r="A3" s="4" t="s">
        <v>154</v>
      </c>
      <c r="C3" s="5" t="n">
        <v>83366888</v>
      </c>
    </row>
    <row r="4" spans="1:9">
      <c r="A4" s="4" t="s">
        <v>51</v>
      </c>
      <c r="B4" s="5" t="n">
        <v>77534</v>
      </c>
      <c r="F4" s="5" t="n">
        <v>77534</v>
      </c>
    </row>
    <row r="5" spans="1:9">
      <c r="A5" s="4" t="s">
        <v>155</v>
      </c>
      <c r="B5" s="5" t="n">
        <v>-38187</v>
      </c>
      <c r="F5" s="5" t="n">
        <v>-38187</v>
      </c>
    </row>
    <row r="6" spans="1:9">
      <c r="A6" s="4" t="s">
        <v>156</v>
      </c>
      <c r="B6" s="5" t="n">
        <v>-5398</v>
      </c>
      <c r="H6" s="5" t="n">
        <v>-5398</v>
      </c>
    </row>
    <row r="7" spans="1:9">
      <c r="A7" s="4" t="s">
        <v>157</v>
      </c>
      <c r="B7" s="5" t="n">
        <v>-21961</v>
      </c>
      <c r="I7" s="5" t="n">
        <v>-21961</v>
      </c>
    </row>
    <row r="8" spans="1:9">
      <c r="A8" s="4" t="s">
        <v>158</v>
      </c>
      <c r="C8" s="5" t="n">
        <v>-1000000</v>
      </c>
    </row>
    <row r="9" spans="1:9">
      <c r="A9" s="4" t="s">
        <v>159</v>
      </c>
      <c r="B9" s="5" t="n">
        <v>1522</v>
      </c>
      <c r="D9" s="5" t="n">
        <v>1522</v>
      </c>
    </row>
    <row r="10" spans="1:9">
      <c r="A10" s="4" t="s">
        <v>160</v>
      </c>
      <c r="C10" s="5" t="n">
        <v>12964</v>
      </c>
    </row>
    <row r="11" spans="1:9">
      <c r="A11" s="4" t="s">
        <v>161</v>
      </c>
      <c r="B11" s="5" t="n">
        <v>3460</v>
      </c>
      <c r="C11" s="7" t="n">
        <v>1</v>
      </c>
      <c r="D11" s="5" t="n">
        <v>3459</v>
      </c>
    </row>
    <row r="12" spans="1:9">
      <c r="A12" s="4" t="s">
        <v>162</v>
      </c>
      <c r="C12" s="5" t="n">
        <v>182285</v>
      </c>
    </row>
    <row r="13" spans="1:9">
      <c r="A13" s="4" t="s">
        <v>163</v>
      </c>
      <c r="B13" s="5" t="n">
        <v>649</v>
      </c>
      <c r="D13" s="5" t="n">
        <v>649</v>
      </c>
    </row>
    <row r="14" spans="1:9">
      <c r="A14" s="4" t="s">
        <v>164</v>
      </c>
      <c r="C14" s="5" t="n">
        <v>29475</v>
      </c>
    </row>
    <row r="15" spans="1:9">
      <c r="A15" s="4" t="s">
        <v>165</v>
      </c>
      <c r="B15" s="5" t="n">
        <v>-63</v>
      </c>
      <c r="D15" s="5" t="n">
        <v>-63</v>
      </c>
    </row>
    <row r="16" spans="1:9">
      <c r="A16" s="4" t="s">
        <v>166</v>
      </c>
      <c r="C16" s="5" t="n">
        <v>23975</v>
      </c>
    </row>
    <row r="17" spans="1:9">
      <c r="A17" s="4" t="s">
        <v>167</v>
      </c>
      <c r="B17" s="5" t="n">
        <v>12150</v>
      </c>
      <c r="D17" s="5" t="n">
        <v>12150</v>
      </c>
    </row>
    <row r="18" spans="1:9">
      <c r="A18" s="4" t="s">
        <v>168</v>
      </c>
      <c r="B18" s="5" t="n">
        <v>-522432</v>
      </c>
      <c r="C18" s="7" t="n">
        <v>86</v>
      </c>
      <c r="D18" s="5" t="n">
        <v>2210910</v>
      </c>
      <c r="F18" s="5" t="n">
        <v>-2568068</v>
      </c>
      <c r="H18" s="5" t="n">
        <v>-78134</v>
      </c>
      <c r="I18" s="5" t="n">
        <v>-87226</v>
      </c>
    </row>
    <row r="19" spans="1:9">
      <c r="A19" s="4" t="s">
        <v>169</v>
      </c>
      <c r="C19" s="5" t="n">
        <v>82615587</v>
      </c>
    </row>
    <row r="20" spans="1:9">
      <c r="A20" s="4" t="s">
        <v>170</v>
      </c>
      <c r="B20" s="5" t="n">
        <v>-441849</v>
      </c>
      <c r="C20" s="7" t="n">
        <v>86</v>
      </c>
      <c r="D20" s="5" t="n">
        <v>2223379</v>
      </c>
      <c r="F20" s="5" t="n">
        <v>-2490455</v>
      </c>
      <c r="H20" s="5" t="n">
        <v>-87633</v>
      </c>
      <c r="I20" s="5" t="n">
        <v>-87226</v>
      </c>
    </row>
    <row r="21" spans="1:9">
      <c r="A21" s="4" t="s">
        <v>171</v>
      </c>
      <c r="C21" s="5" t="n">
        <v>83264912</v>
      </c>
    </row>
    <row r="22" spans="1:9">
      <c r="A22" s="4" t="s">
        <v>51</v>
      </c>
      <c r="B22" s="5" t="n">
        <v>98860</v>
      </c>
      <c r="F22" s="5" t="n">
        <v>98860</v>
      </c>
    </row>
    <row r="23" spans="1:9">
      <c r="A23" s="4" t="s">
        <v>155</v>
      </c>
      <c r="B23" s="5" t="n">
        <v>-19013</v>
      </c>
      <c r="F23" s="5" t="n">
        <v>-19013</v>
      </c>
    </row>
    <row r="24" spans="1:9">
      <c r="A24" s="4" t="s">
        <v>156</v>
      </c>
      <c r="B24" s="5" t="n">
        <v>21587</v>
      </c>
      <c r="H24" s="5" t="n">
        <v>21587</v>
      </c>
    </row>
    <row r="25" spans="1:9">
      <c r="A25" s="4" t="s">
        <v>172</v>
      </c>
      <c r="B25" s="5" t="n">
        <v>-1408</v>
      </c>
      <c r="H25" s="5" t="n">
        <v>-1408</v>
      </c>
    </row>
    <row r="26" spans="1:9">
      <c r="A26" s="4" t="s">
        <v>159</v>
      </c>
      <c r="B26" s="5" t="n">
        <v>3241</v>
      </c>
      <c r="D26" s="5" t="n">
        <v>3241</v>
      </c>
    </row>
    <row r="27" spans="1:9">
      <c r="A27" s="4" t="s">
        <v>160</v>
      </c>
      <c r="C27" s="5" t="n">
        <v>32090</v>
      </c>
    </row>
    <row r="28" spans="1:9">
      <c r="A28" s="4" t="s">
        <v>161</v>
      </c>
      <c r="B28" s="5" t="n">
        <v>3615</v>
      </c>
      <c r="C28" s="7" t="n">
        <v>1</v>
      </c>
      <c r="D28" s="5" t="n">
        <v>3614</v>
      </c>
    </row>
    <row r="29" spans="1:9">
      <c r="A29" s="4" t="s">
        <v>162</v>
      </c>
      <c r="C29" s="5" t="n">
        <v>173249</v>
      </c>
    </row>
    <row r="30" spans="1:9">
      <c r="A30" s="4" t="s">
        <v>163</v>
      </c>
      <c r="B30" s="5" t="n">
        <v>510</v>
      </c>
      <c r="D30" s="5" t="n">
        <v>510</v>
      </c>
    </row>
    <row r="31" spans="1:9">
      <c r="A31" s="4" t="s">
        <v>164</v>
      </c>
      <c r="C31" s="5" t="n">
        <v>20549</v>
      </c>
    </row>
    <row r="32" spans="1:9">
      <c r="A32" s="4" t="s">
        <v>165</v>
      </c>
      <c r="B32" s="5" t="n">
        <v>-870</v>
      </c>
      <c r="D32" s="5" t="n">
        <v>-870</v>
      </c>
    </row>
    <row r="33" spans="1:9">
      <c r="A33" s="4" t="s">
        <v>166</v>
      </c>
      <c r="C33" s="5" t="n">
        <v>77852</v>
      </c>
    </row>
    <row r="34" spans="1:9">
      <c r="A34" s="4" t="s">
        <v>167</v>
      </c>
      <c r="B34" s="5" t="n">
        <v>10824</v>
      </c>
      <c r="D34" s="5" t="n">
        <v>10824</v>
      </c>
    </row>
    <row r="35" spans="1:9">
      <c r="A35" s="4" t="s">
        <v>173</v>
      </c>
      <c r="B35" s="7" t="n">
        <v>-324503</v>
      </c>
      <c r="C35" s="7" t="n">
        <v>87</v>
      </c>
      <c r="D35" s="7" t="n">
        <v>2240801</v>
      </c>
      <c r="F35" s="7" t="n">
        <v>-2410711</v>
      </c>
      <c r="H35" s="7" t="n">
        <v>-67454</v>
      </c>
      <c r="I35" s="7" t="n">
        <v>-87226</v>
      </c>
    </row>
    <row r="36" spans="1:9">
      <c r="A36" s="4" t="s">
        <v>174</v>
      </c>
      <c r="C36" s="5" t="n">
        <v>83568652</v>
      </c>
    </row>
    <row r="37" spans="1:9">
      <c r="A37" s="4" t="s">
        <v>175</v>
      </c>
      <c r="E37" s="7" t="n">
        <v>103</v>
      </c>
      <c r="G37" s="7" t="n">
        <v>-1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52:25Z</dcterms:created>
  <dcterms:modified xmlns:dcterms="http://purl.org/dc/terms/" xmlns:xsi="http://www.w3.org/2001/XMLSchema-instance" xsi:type="dcterms:W3CDTF">2017-08-03T14:52:25Z</dcterms:modified>
</cp:coreProperties>
</file>